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Litig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1)" sheetId="23" state="visible" r:id="rId23"/>
    <sheet xmlns:r="http://schemas.openxmlformats.org/officeDocument/2006/relationships" name="Debt (Details 2)" sheetId="24" state="visible" r:id="rId24"/>
    <sheet xmlns:r="http://schemas.openxmlformats.org/officeDocument/2006/relationships" name="Debt (Details 3)" sheetId="25" state="visible" r:id="rId25"/>
    <sheet xmlns:r="http://schemas.openxmlformats.org/officeDocument/2006/relationships" name="Debt (Details Narrative)" sheetId="26" state="visible" r:id="rId26"/>
    <sheet xmlns:r="http://schemas.openxmlformats.org/officeDocument/2006/relationships" name="Litigation (Details Narrative)"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May 07, 2018</t>
  </si>
  <si>
    <t>Document And Entity Information</t>
  </si>
  <si>
    <t>Entity Registrant Name</t>
  </si>
  <si>
    <t>TAUTACHROME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t>
  </si>
  <si>
    <t>Total current assets</t>
  </si>
  <si>
    <t>TOTAL ASSETS</t>
  </si>
  <si>
    <t>LIABILITIES</t>
  </si>
  <si>
    <t>Accounts payable and accrued expenses</t>
  </si>
  <si>
    <t>Accounts payable - related party</t>
  </si>
  <si>
    <t>Loans from related parties</t>
  </si>
  <si>
    <t>Convertible notes payable - related party</t>
  </si>
  <si>
    <t>Short-term convertible notes payable, net</t>
  </si>
  <si>
    <t>Notes payable in default</t>
  </si>
  <si>
    <t>Short-term notes payable</t>
  </si>
  <si>
    <t>Derivative liability</t>
  </si>
  <si>
    <t xml:space="preserve"> </t>
  </si>
  <si>
    <t>Court judgment liability</t>
  </si>
  <si>
    <t>Total current liabilities</t>
  </si>
  <si>
    <t>Long-term convertible notes payable, net</t>
  </si>
  <si>
    <t>Total non-current liabilities</t>
  </si>
  <si>
    <t>TOTAL LIABILITIES</t>
  </si>
  <si>
    <t>STOCKHOLDERS' EQUITY (DEFICIT)</t>
  </si>
  <si>
    <t>Common stock, $0.00001 par value. Four billion shares authorized. 1,702,937,967 and 1,685,941,636 shares issued and outstanding at March 31, 2018 and December 31, 2017, respectively</t>
  </si>
  <si>
    <t>Additional paid in capital</t>
  </si>
  <si>
    <t>Common stock payable</t>
  </si>
  <si>
    <t>Accumulated deficit</t>
  </si>
  <si>
    <t>Effect of foreign currency exchange</t>
  </si>
  <si>
    <t>TOTAL STOCKHOLDERS' EQUITY</t>
  </si>
  <si>
    <t>TOTAL LIABILITIES AND STOCKHOLDERS' EQUITY</t>
  </si>
  <si>
    <t>Preferred Stock Series D</t>
  </si>
  <si>
    <t>Preferred stock value</t>
  </si>
  <si>
    <t>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7</t>
  </si>
  <si>
    <t>OPERATING EXPENSES</t>
  </si>
  <si>
    <t>General and administrative</t>
  </si>
  <si>
    <t>Total operating expenses</t>
  </si>
  <si>
    <t>Operating loss</t>
  </si>
  <si>
    <t>OTHER INCOME / (EXPENSE)</t>
  </si>
  <si>
    <t>Interest expense</t>
  </si>
  <si>
    <t>Change in value of derivatives</t>
  </si>
  <si>
    <t>Total other</t>
  </si>
  <si>
    <t>Net loss</t>
  </si>
  <si>
    <t>OTHER COMPREHENSIVE INCOME (LOSS)</t>
  </si>
  <si>
    <t>Net comprehensive loss</t>
  </si>
  <si>
    <t>Net loss per common share, basic and diluted</t>
  </si>
  <si>
    <t>Weighted average shares outstanding, basic and diluted</t>
  </si>
  <si>
    <t>CONSOLIDATED STATEMENT OF STOCKHOLDER'S EQUITY / (DEFICIT) (Unaudited) - USD ($)</t>
  </si>
  <si>
    <t>Common Stock</t>
  </si>
  <si>
    <t>Additional Paid-In Capital</t>
  </si>
  <si>
    <t>Stock Payable</t>
  </si>
  <si>
    <t>Other Comprehensive Income (Loss)</t>
  </si>
  <si>
    <t>Accumulated Deficit</t>
  </si>
  <si>
    <t>Total</t>
  </si>
  <si>
    <t>Beginning Balance, Shares at Dec. 31, 2016</t>
  </si>
  <si>
    <t>Beginning Balance, Amount at Dec. 31, 2016</t>
  </si>
  <si>
    <t>Shares issued for conversion of debt, Shares</t>
  </si>
  <si>
    <t>Shares issued for conversion of debt, Amount</t>
  </si>
  <si>
    <t>Shares issued for services, Shares</t>
  </si>
  <si>
    <t>Shares issued for services, Amount</t>
  </si>
  <si>
    <t>Shares retired from consultant, Shares</t>
  </si>
  <si>
    <t>Shares retired from consultant, Amount</t>
  </si>
  <si>
    <t>Shares earned by consultant</t>
  </si>
  <si>
    <t>Beneficial conversion feature of convertible notes</t>
  </si>
  <si>
    <t>Imputed interest</t>
  </si>
  <si>
    <t>Net Income/Loss</t>
  </si>
  <si>
    <t>Ending Balance, Shares at Dec. 31, 2017</t>
  </si>
  <si>
    <t>Ending Balance, Amount at Dec. 31, 2017</t>
  </si>
  <si>
    <t>Shares issued with convertible note payable, Shares</t>
  </si>
  <si>
    <t>Shares issued with convertible note payable, Amount</t>
  </si>
  <si>
    <t>Derivative associated with early debt retirement</t>
  </si>
  <si>
    <t>Ending Balance, Shares at Mar. 31, 2018</t>
  </si>
  <si>
    <t>Ending Balance, Amount at Mar. 31, 2018</t>
  </si>
  <si>
    <t>CONSOLIDATED STATEMENTS OF CASH FLOWS (Unaudited) - USD ($)</t>
  </si>
  <si>
    <t>CASH FLOWS FROM OPERATING ACTIVITIES</t>
  </si>
  <si>
    <t>Net Loss</t>
  </si>
  <si>
    <t>Stock-based compensation</t>
  </si>
  <si>
    <t>Change in fair value of derivative</t>
  </si>
  <si>
    <t>Amortization of discounts on notes payable</t>
  </si>
  <si>
    <t>Changes in operating assets and liabilities:</t>
  </si>
  <si>
    <t>Net cash used in operating activities</t>
  </si>
  <si>
    <t>CASH FLOWS FROM INVESTING ACTIVITIES</t>
  </si>
  <si>
    <t>Net cash used in investing activities</t>
  </si>
  <si>
    <t>CASH FLOWS FROM FINANCING ACTIVITIES</t>
  </si>
  <si>
    <t>Proceeds from convertible notes payable</t>
  </si>
  <si>
    <t>Principal payments on notes payable</t>
  </si>
  <si>
    <t>Proceeds from related-party loan</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nversion of debt to common stock</t>
  </si>
  <si>
    <t>Settlement of derivative liability</t>
  </si>
  <si>
    <t>Organization and Nature of Business</t>
  </si>
  <si>
    <t>Notes to Financial Statements</t>
  </si>
  <si>
    <t>Note 1 - Organization and Nature of Business</t>
  </si>
  <si>
    <t>History Tautachrome,
Inc. (formerly Roadships Holdings, Inc.) was formed in Delaware on June 5, 2006 as Caddystats, Inc. and hereinafter collectively
referred to as Tautachrome, the Company, we or us). The
Company adopted the accounting acquirers year end, December 31. Our
Business Tautachrome
operates in the internet applications space, a large space we believe to be uniquely able to make possible fast growing and novel
business. The iPhone, Google, Facebook, Amazon, Twitter, Android, Uber and numerous other examples are reminders of the ability
of the internet applications space to surprise us with new business universes out of nowhere. A recent surprise was the arrival
in the internet applications space of blockchain technology, which is empowering enterprises of all sizes to create ecosystems
of trade based on self-introduced and globally useable cryptocurrencies. The arrival of blockchain technology has added a significant
new and leading element to Tautachromes business plans and activities. Tautachrome
is currently pursuing two main avenues of business activity based on our patented imaging technology (branded  KlickZie
1. KlickZies
blockchain cryptocurrency based ecosystem:
2. KlickZie technology-based
busines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March
31, 2018.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7, as reported in Form 10-K filed with the Securities and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8 and 2017 as the effect of our potential common
stock equivalents would be anti-dilutive. Recent
Accounting Pronouncements In
January 2017, the FASB issued ASU 201701, Business Combinations (Topic 805); Clarifying the Definition of a Business
In
July 2017, the Financial Accounting Standards Board (FASB) issued Accounting Standards Update (ASU)
No. 201711, Earnings Per Share Distinguishing Liabilities from Equity Derivatives and
Hedging DebtDebt with Conversion and Other Options The
adoption of these standards is not expected to have a material impact on our financial position or results of operations.</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year ended December 31, 2017, we had the following transactions with the Twenty Second Trust (the "Trust"), the
trustee of whom is Sonny Nugent, the son of our major shareholder and former Chief Executive Officer, Micheal Nugent:
· We
accrued $4,924 in interest payable to the Trust and paid $0 of interest for both years.
· The
outstanding balance at December 31, 2017 to the 22 nd For
the three months ended March 31, 2018, we accrued $1,233 to the 22 nd According
to our agreement with Mr. Nugent, we accrue interest on all unpaid amounts at 5%. Principal and interest are callable at any time.
If principal and interest are called and not repaid, the loan is considered in default after which interest is accrued at 10%.
Convertible
note payable, related party On
May 5, 2013 (and on August 8, 2013 with an enlargement amendment) the Company entered into a no interest demand-loan agreement
with our current Chairman, Jon N. Leonard under which the Company may borrow such money from Jon as Jon in his sole discretion
is willing to loan. The
terms of the note provide that at the Companys option, the Company may make repayments in stock, at a fixed share price
of $1.00 per share. Also, because this loan is a no-interest loan an imputed interest expense of $2,019 was recorded as additional
paid-in capital for the three months ended March 31, 2018. The Company evaluated Dr. Leonards note for the existence of
a beneficial conversion feature and determined that none existed. During the three months ended March
31, 2018, Dr. Leonard paid $1,830 of company expenses and this amount is included in our loan to him. At March 31, 2018, we owed
Dr. Leonard $102,990.</t>
  </si>
  <si>
    <t>Capital</t>
  </si>
  <si>
    <t>Note 5 - Capital</t>
  </si>
  <si>
    <t>During
the year ended December 31, 2017, we issued 8,493,243 common shares to convert $49,249 of convertible notes payable, and $4,916
in accrued interest, to common stock. Also
during the year ended December 31, 2017, we issued 6,700,000 common shares to four consultants for services. We valued the shares
at their grant date fair values, charging general and administrative expenses with $84,329. On
October 5, 2017, we received 2,041,324 shares back into the treasury from a consultant. These shares were gifted to the consultant
by a major shareholder. We recorded the receipt of these shares at par value. On
October 16, 2017, we signed a consulting agreement to aide us in developing our blockchain-based cryptotokens in five stages,
with 700,000 shares accruing at the completion of each stage. Phase 1 was completed on December 12, 2017. We therefore accrued
those 700,000 shares at the date they were earned, charging general and administrative expense $12,600. Additionally, Phases 2
and 3 were completed on January 16, 2018 and February 26, 2018, respectively. During the three months ended March 31, 2018, we
accrued an additional 140,000 shares, charging general and administrative expenses with $21,420. During
the three months ended March 31, 2018, we issued 1,996,331 shares in conversion of an outstanding convertible promissory note.
We recorded a reduction of the balance of this note of $10,000 and $1,155 of principal and interest, respectively. We recognized
no gain or loss on their conversions as they were converted within the terms of conversion. Also
during the three months ended March 31, 2018, we issued 15,000,000 shares as an equity incentive to a creditor (see Note 6) .
We valued the shares at their grant-date fair values and recorded a discount on that debt of $127,500. Preferred
Stock On
September 29, 2016, the Companys principal shareholders (Principals), Dr. Jon N. Leonard, Micheal P. Nugent,
and Matthew W. Staker, offered to retire 1,379,510,380 of their common shares in exchange for a new series of non-trading preferred
shares. On
October 5, 2016, the Board of Directors voted to accept the share retirement offer, and on October 20, 2016, the Company filed
a Certificate of Designations with the State of Delaware creating 13,795,104 shares of Series D Preferred Stock (the Preferred
Shares) to effect the exchange.
Share
Exchange ratio and Preservation of Voting Rights In
the share exchange, each principal received 1 Preferred Share for each 100 common shares retired. Each share of Preferred Shares
entitles the holder to 100 votes (and each 1/100 th Conversion
Rights A
holder may convert Preferred Shares to common under the following conditions: Automatic
conversion  each Preferred Share automatically converts to 100 common shares upon the earlier of
· The
end of 5 years (5:00 PM EST, October 5, 2021), or
· A
change of control 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 Imputed
Interest Certain
of our promissory notes bear no nominal interest. We therefore imputed interest expense and increase Additional Paid in Capital.
For the three months ended March 31, 2018, we imputed $4,750 of such interest.</t>
  </si>
  <si>
    <t>Debt</t>
  </si>
  <si>
    <t>Note 6 - Debt</t>
  </si>
  <si>
    <t xml:space="preserve">Loans
from related parties As
is discussed in Note 4, at March 31, 2018 we owed $219,902 in related-party debts consisting of $99,692 and $17,220 in unpaid
principal and interest, respectively, to the 22 nd Convertible
notes payable During
the year ended December 31, 2017 we issued seven convertible promissory notes in the aggregate amount of $213,040, receiving proceeds
therefrom of the same amount. These convertible notes can convert to common stock at various prices. We evaluated these convertible
notes for beneficial conversion features and calculated a collective value of $209,040 which we are accounting for as debt discounts. During
the year ended December 31, 2017, we amortized $138,668 of debt discounts to interest expense. Also
during the year ended December 31, 2017, we converted two outstanding convertible notes payable to common stock, reducing principal
owed by $49,249.
At
December 31, 2017, $95,798 of our convertible notes payable were in default. On
December 27, 2017, we issued a convertible promissory note which was not funded until January 2, 2018. The note nominal amount
was $78,000 and we received proceeds of $75,000, recording an original issue discount in the amount of $3,000. The note matures
on September 30, 2018 and bears interest at 12% with any unpaid interest and principal at maturity bearing interest at 22%. The
note could be converted at 58% of the lowest two trading prices during the twenty days prior to conversion. We initially recorded
a discount on this note in the amount of $95,816 which included the $3,000 original issue discount and an initial derivative of
$92,816 (see Derivative section below), but immediately amortized $17,816 to interest expense. This
note allowed the debtor certain prepayment rights, but incurring an interest penalty upon doing so. On February 14, 2018, we paid
$94,923 to the creditor to pay this note in its entirety. During the period from issuance to retirement, we accrued $1,118 in
interest and, upon paying the note, incurred additional interest expense of $15,805. On
February 1, 2018, we issued a promissory note in the amount of $60,000 and received $58,000 in proceeds, recording an original
issue discount in the amount of $2,000. The note matures on February 1, 2019 and bears interest at 12%, with any unpaid principal
and interest at maturity bearing interest at 18%. At any time 180 days after the issuance (or June 30, 2018) the lender may convert
at a 40% discount of the three lowest trading prices during the previous twenty trading days prior to the notice of conversion.
We initially recorded a discount on this note in the amount of $68,286 including the $2,000 original issue discount and an initial
derivative of $66,286 (see Derivative section below), but immediately amortized $8,286 to interest expense. During the three months
ended March 31, 2018, we amortized an additional $10,000 of this discount to interest expense. Additionally, during the three
months ended March 31, 2018, we accrued $1,034 of nominal interest. The
Company has certain prepayment rights and may prepay any outstanding interest or principal at the following rates: 0-90 days,
135%; 91-180 days:150%. On
February 12, 2018, we issued a promissory note in the amount of $55,125 and received proceeds of $50,000, recording an original
issue discount in the amount of $5,125 . The note matures on February 5, 2019 and bears interest at 8%, with any unpaid principal
and interest at maturity bearing interest at 16%. The lender may convert any outstanding principal and interest at 60% of the
lowest trading price for twenty days prior to the notice of conversion. We initially recorded a discount on this note in the amount
of $72,868 including the $5,125 original issue discount and an initial derivative of $67,743 (see Derivative section below), but
immediately amortized $17,743 to interest expense. During the three months ended March 31, 2018, we amortized an additional $11,694
of this discount to interest expense. Additionally, during the three months ended March 31, 2018, we accrued $645 of nominal interest.
The
Company has prepayment rights as follows:
Days %
1-30 115 %
31-60 120 %
61-90 125 %
91-120 130 %
121-150 135 %
151-180 140 % On
February 7, 2018, we issued a convertible promissory note in the amount of $465,000. The first tranche of proceeds in the amount
of $220,000 was received on February 12, 2018. The agreement calls for proceeds, original issue discounts and nominal liabilities
as follows:
Proceeds
Original
Issue Discount Total
Nominal Liability
Tranche
1 220,000 41,563 261,563
Future
tranche(s) 180,000 23,438 203,438
Total 400,000 65,000 465,000 The
note matures nine months from the date of payment of each tranche (thus, the maturity date for the first tranche is May 13, 2018).
The note bears interest at 6%, with any unpaid principal and interest at maturity bearing interest at 18%. After
180 days, the lender has the right to convert any and all principal and interest to common stock at 65% of the lowest trading
price over the twenty trading days prior to the notice of conversion. At any time during default, the lender may apply an additional
market discount of 15%. We
originally recorded a discount on this note of $446,400 consisting of the original issue discount of $41,563, the initial derivative
(see Derivative section below) of $277,337, and an equity incentive of $127,500 in the form of 15,000,000 shares which we valued
on the fair value grant date. Of the $446,400 recorded as a discount, we immediately amortized $184,837 to interest expense. During
the three months ended March 31, 2018, we amortized an additional $58,125 to interest expense and accrued $1,996 of nominal interest. On
February 26, 2018, we issued a convertible promissory note in the amount of $100,000. We received the proceeds of $90,000 on the
same date, recording an original issue discount of $10,000. The note matures on October 30, 2018 and bears interest at 12%, with
any unpaid principal and interest at maturity bearing interest at 18%. The lender may convert any outstanding principal and interest
at 60% of the average of the four lowest trading price for twenty five days prior to the notice of conversion. We initially recorded
a discount on this note in the amount of $173,273 consisting of the $10,000 original issue discount and an initial derivative
of $163,273 (see Derivative section below), but immediately amortized $73,273 to interest expense. During the three months ended
March 31, 2018, we amortized an additional $22,222 of this discount to interest expense. Additionally, during the three months
ended March 31, 2018, we accrued $1,066 of nominal interest. The
Company has the option to prepay the outstanding interest at principal at any time prior to 180 days after issue, incurring the
following additional interest expense: 0-90 days: 135%; 91-180 days 150%. After 180 days after issuance, no prepayment is allowed. On
March 9, 2018, we issued a convertible promissory note in the amount of $110,000. We received the proceeds of $100,000 on March
13, 2018, recording an original issue discount of $10,000. The note matures on March 5, 2019 and bears interest at 8%, with any
unpaid principal and interest at maturity bearing interest at 16%. The lender may convert any outstanding principal and interest
at 63% of twenty trading days prior to the notice of conversion. We initially recorded a discount on this note in the amount of
$131,224 consisting of the $10,000 original issue discount and an initial derivative of $121,224 (see Derivative section below),
but immediately amortized $21,224 to interest expense. During the three months ended March 31, 2018, we amortized an additional
$8,732 of this discount to interest expense. Additionally, during the three months ended March 31, 2018, we accrued $1,167 of
nominal interest. The
Company has the option to prepay the outstanding interest at principal at any time prior to 180 days after issue, incurring the
following additional interest expense: 0-90 days: 115%; 91-180 days 125%. Convertible
notes payable at March 31, 2018 and December 31, 2017 and their classification into long-term, short-term and in-default were
as follows:
03/31/18 12/31/17
All
convertible promissory notes
Unpaid
principal 1,507,442 960,311
Discounts (599,736 ) (146,297 )
Convertible
notes payable, net $ 907,706 $ 814,014
Classified
as short-term
Unpaid
principal balance 1,418,294 825,013
Discounts (595,623 ) (119,710 )
Convertible
notes payable - short-term, net $ 822,671 $ 705,303
Classified
as long-term
Unpaid
principal balance 5,000 32,000
Discounts (4,113 ) (26,587 )
Convertible
notes payable - short-term, net $ 887 $ 5,413
Classified
as in default
Unpaid
principal balance 84,148 103,298
Discounts - -
Convertible
notes payable - short-term, net $ 84,148 $ 103,298 Derivative
liabilities The
above-referenced convertible promissory notes issued during the three months ended March 31, 2018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Subscription Notes from 2015 through 2017 in the United States and Australia which are convertible at discounted
market rates and market prices based on the average of 5 trading day closing bids. The notes are convertible after 1 year from
issuance; mature in 18 months from issuance; accrued at 5% interest; and a 10% default rate.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the quarterly period 3/31/18.
The following assumptions were used for the valuation of the derivative liability related to the Notes:
· The
stock price of $0.0081 to $0.0169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5%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217.0% 
233%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six instruments issued
during the quarter ended March 31, 2018 range from 243% to 289%. At
each reporting date, we determine the fair market value for each derivative associated with each of the above instruments. At
March 31, 2018, we determined the fair value of these derivatives were $1,479,001. Changes
in outstanding derivative liabilities are as follows:
Balance,
December 31, 2017 $ -
Changes
due to new issuances 788,679
Changes
due to extinguishments (93,280 )
Changes
due to adjustment to fair value 702,785
Balance,
March 31, 2018 $ 1,398,184 </t>
  </si>
  <si>
    <t>Litigation</t>
  </si>
  <si>
    <t>Note 7 - Litigation</t>
  </si>
  <si>
    <t>Morgan
Lawsuit Background
The
May 21, 2015 merger of the Company with Click Evidence, Inc. (Click) resulted in the transfer of Clicks assets
and interests from Click to the Company and in Click becoming an asset-less entity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Charge
to the Financial Statements The
Company believes that the second lawsuit is baseless, and is defending itself vigorously against it. The Company also believes
that being named but not served, the default judgment in Morgans first lawsuit does not apply to the Company. Nevertheless,
out of an abundance of caution, in Q3 2017 we included in liabilities the default amount of $2,377,915 plus $4,459 interest at
4.5% from December 16, 2016, the date of the judgment, to December 31, 2016. On
August 29, 2017, the Court set aside the judgment in the First Lawsuit resulting in the removal of the liability of $2,377,915
and accrued interest of $4,459 at December 31, 2016, as well as the additional accrued interest recorded during 2017 of $44,294,
for a total gain of $2,426,668. McRae
Lawsuit On
October 7, 2017, Eric L. McRae of Sedgwick County, Kansas (McRae) filed a complaint against the Company in the United
States District Court for the District of Kansas asserting a claim that Tautachrome breached a written agreement for the employment
of McRae and seeking an award of damages in excess of $75,000. Although
Tautachrome refutes each and every allegation made by McRae in the complaint and intends to vigorously defend against it, we have
accrued $49,000 to expense against this contingency.</t>
  </si>
  <si>
    <t>Income Taxes</t>
  </si>
  <si>
    <t>Note 8 - Income Taxes</t>
  </si>
  <si>
    <t>Deferred
income taxes reflect the tax consequences on future years of differences between the tax bases:
3/31/18 12/31/17
Net
operating loss carry-forward 2,429,514 2,103,201
Deferred
tax asset at 39% $ 947,510 $ 820,248
Valuation
allowance (947,510 ) (820,248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On
April 16, 2018, the Board of Directors appointed Mr. Aasim Saied as a director pursuant to section 223 of the Delaware General
Corporation Law.</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March
31, 2018.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7, as reported in Form 10-K filed with the Securities and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8 and 2017 as the effect of our potential common
stock equivalents would be anti-dilutive.</t>
  </si>
  <si>
    <t>Recent Accounting Pronouncements</t>
  </si>
  <si>
    <t>In
January 2017, the FASB issued ASU 201701, Business Combinations (Topic 805); Clarifying the Definition of a Business
In
July 2017, the Financial Accounting Standards Board (FASB) issued Accounting Standards Update (ASU)
No. 201711, Earnings Per Share Distinguishing Liabilities from Equity Derivatives and
Hedging DebtDebt with Conversion and Other Options The
adoption of these standards is not expected to have a material impact on our financial position or results of operations.</t>
  </si>
  <si>
    <t>Debt (Tables)</t>
  </si>
  <si>
    <t>Debt Tables</t>
  </si>
  <si>
    <t>Schedule of prepayment rights</t>
  </si>
  <si>
    <t>Days %
1-30 115 %
31-60 120 %
61-90 125 %
91-120 130 %
121-150 135 %
151-180 140 %</t>
  </si>
  <si>
    <t>Summary of proceeds, original issue discounts and nominal liabilities</t>
  </si>
  <si>
    <t xml:space="preserve">Proceeds
Original
Issue Discount Total
Nominal Liability
Tranche
1 220,000 41,563 261,563
Future
tranche(s) 180,000 23,438 203,438
Total 400,000 65,000 465,000 </t>
  </si>
  <si>
    <t>Summary of convertible notes payable</t>
  </si>
  <si>
    <t xml:space="preserve">Convertible
notes payable at March 31, 2018 and December 31, 2017 and their classification into long-term, short-term and in-default were
as follows:
03/31/18 12/31/17
All
convertible promissory notes
Unpaid
principal 1,507,442 960,311
Discounts (599,736 ) (146,297 )
Convertible
notes payable, net $ 907,706 $ 814,014
Classified
as short-term
Unpaid
principal balance 1,418,294 825,013
Discounts (595,623 ) (119,710 )
Convertible
notes payable - short-term, net $ 822,671 $ 705,303
Classified
as long-term
Unpaid
principal balance 5,000 32,000
Discounts (4,113 ) (26,587 )
Convertible
notes payable - short-term, net $ 887 $ 5,413
Classified
as in default
Unpaid
principal balance 84,148 103,298
Discounts - -
Convertible
notes payable - short-term, net $ 84,148 $ 103,298 </t>
  </si>
  <si>
    <t>Changes in outstanding derivative liabilities</t>
  </si>
  <si>
    <t xml:space="preserve">Changes
in outstanding derivative liabilities are as follows:
Balance,
December 31, 2017 $ -
Changes
due to new issuances 788,679
Changes
due to extinguishments (93,280 )
Changes
due to adjustment to fair value 702,785
Balance,
March 31, 2018 $ 1,398,184 </t>
  </si>
  <si>
    <t>Income Taxes (Tables)</t>
  </si>
  <si>
    <t>Income Taxes Tables</t>
  </si>
  <si>
    <t>Summary of deferred income taxes</t>
  </si>
  <si>
    <t xml:space="preserve">Deferred
income taxes reflect the tax consequences on future years of differences between the tax bases:
3/31/18 12/31/17
Net
operating loss carry-forward 2,429,514 2,103,201
Deferred
tax asset at 39% $ 947,510 $ 820,248
Valuation
allowance (947,510 ) (820,248 )
Net
future income taxes $ - $ - </t>
  </si>
  <si>
    <t>Organization and Nature of Business (Details Narrative)</t>
  </si>
  <si>
    <t>Organization And Nature Of Business Details Narrative</t>
  </si>
  <si>
    <t>State of incorporation</t>
  </si>
  <si>
    <t>Delaware</t>
  </si>
  <si>
    <t>Date of incorporation</t>
  </si>
  <si>
    <t>Jun. 5,
		2006</t>
  </si>
  <si>
    <t>Related Party Transactions (Details Narrative) - USD ($)</t>
  </si>
  <si>
    <t>12 Months Ended</t>
  </si>
  <si>
    <t>Interest paid</t>
  </si>
  <si>
    <t>Short term borrowings</t>
  </si>
  <si>
    <t>Exercise price</t>
  </si>
  <si>
    <t>Adjustment to additional paid in capital, Imputed interest</t>
  </si>
  <si>
    <t>Twenty Second Trust [Member]</t>
  </si>
  <si>
    <t>Accrued interest</t>
  </si>
  <si>
    <t>Accrued expenses</t>
  </si>
  <si>
    <t>Debt outstanding balance</t>
  </si>
  <si>
    <t>Principal and interest outstanding</t>
  </si>
  <si>
    <t>Interest payment default description</t>
  </si>
  <si>
    <t>According
to our agreement with Mr. Nugent, we accrue interest on all unpaid amounts at 5%. Principal and interest are callable at any time.
If principal and interest are called and not repaid, the loan is considered in default after which interest is accrued at 10%.</t>
  </si>
  <si>
    <t>Twenty Second Trust [Member] | Principal [Member]</t>
  </si>
  <si>
    <t>Twenty Second Trust [Member] | Interest [Member]</t>
  </si>
  <si>
    <t>Dr. Leonard [Member]</t>
  </si>
  <si>
    <t>Capital (Details Narrative)</t>
  </si>
  <si>
    <t>Feb. 07, 2018USD ($)shares</t>
  </si>
  <si>
    <t>Dec. 12, 2017USD ($)shares</t>
  </si>
  <si>
    <t>Oct. 05, 2017shares</t>
  </si>
  <si>
    <t>Oct. 20, 2016shares</t>
  </si>
  <si>
    <t>Sep. 29, 2016</t>
  </si>
  <si>
    <t>Mar. 31, 2018USD ($)shares</t>
  </si>
  <si>
    <t>Mar. 31, 2017USD ($)</t>
  </si>
  <si>
    <t>Dec. 31, 2017USD ($)Integershares</t>
  </si>
  <si>
    <t>Mar. 09, 2018USD ($)</t>
  </si>
  <si>
    <t>Feb. 26, 2018USD ($)</t>
  </si>
  <si>
    <t>Dec. 27, 2017USD ($)</t>
  </si>
  <si>
    <t>Imputed interest | $</t>
  </si>
  <si>
    <t>Common stock shares issued for incentive to creditor</t>
  </si>
  <si>
    <t>Debt discount | $</t>
  </si>
  <si>
    <t>Description for retirement of Preferred stock</t>
  </si>
  <si>
    <t>the Companys
principal shareholders (Principals), Dr. Jon N. Leonard, Micheal P. Nugent, and Matthew W. Staker, offered to retire
1,379,510,380 of their common shares in exchange for a new series of non-trading preferred shares</t>
  </si>
  <si>
    <t>Description for share exchange ratio and voting rights</t>
  </si>
  <si>
    <t>In the share exchange, each principal received 1 Preferred Share for each 100 common shares retired Each share of Preferred Shares entitles the holder to 100 votes (and each 1/100th of a Preferred Share entitles the holder to one vote)</t>
  </si>
  <si>
    <t>Convertible preferred stock maturity period</t>
  </si>
  <si>
    <t>5 years</t>
  </si>
  <si>
    <t>Terms of optional conversion of preferred stock</t>
  </si>
  <si>
    <t>Optional conversion - After October 5, 2017, each holder may convert each share into 100 shares of common stock immediately following a period of ten consecutive trading days during which the average closing or last sale price exceeds $3.00 per share. Also, each holder may convert into 110 shares of common stock at any time that the shares are listed on a National exchange (for example, the NYSE or NASDAQ)</t>
  </si>
  <si>
    <t>General and administrative expense | $</t>
  </si>
  <si>
    <t>Consulting Agreement [Member]</t>
  </si>
  <si>
    <t>Earned Shares, accrued</t>
  </si>
  <si>
    <t>Preferred stock shares authorized, designated shares</t>
  </si>
  <si>
    <t>Preferred stock coversion ratio</t>
  </si>
  <si>
    <t>Consultant [Member]</t>
  </si>
  <si>
    <t>Common stock shares issued for services</t>
  </si>
  <si>
    <t>Common stock value issued for services charged to general and administrative expenses | $</t>
  </si>
  <si>
    <t>Number of consultants | Integer</t>
  </si>
  <si>
    <t>Treasury stock, shares acquired</t>
  </si>
  <si>
    <t>Convertible promissory note [Member]</t>
  </si>
  <si>
    <t>Debt conversion converted instrument shares issued</t>
  </si>
  <si>
    <t>Principal reduction on debt conversion original amount | $</t>
  </si>
  <si>
    <t>Reduction on debt conversion converted instrument, Accrued interest | $</t>
  </si>
  <si>
    <t>Common stock issued for conversion of convertible debt</t>
  </si>
  <si>
    <t>Debt (Details)</t>
  </si>
  <si>
    <t>1-30 Days [Member]</t>
  </si>
  <si>
    <t>Prepayment interest rate</t>
  </si>
  <si>
    <t>115.00%</t>
  </si>
  <si>
    <t>31-60 Days [Member]</t>
  </si>
  <si>
    <t>120.00%</t>
  </si>
  <si>
    <t>61-90 Days [Member]</t>
  </si>
  <si>
    <t>125.00%</t>
  </si>
  <si>
    <t>91-120 Days [Member]</t>
  </si>
  <si>
    <t>130.00%</t>
  </si>
  <si>
    <t>121-150 Days [Member]</t>
  </si>
  <si>
    <t>135.00%</t>
  </si>
  <si>
    <t>151-180 Days [Member]</t>
  </si>
  <si>
    <t>140.00%</t>
  </si>
  <si>
    <t>Debt (Details1) - USD ($)</t>
  </si>
  <si>
    <t>Proceeds</t>
  </si>
  <si>
    <t>Tranche 1 [Member]</t>
  </si>
  <si>
    <t>Original Issue Discount</t>
  </si>
  <si>
    <t>Total Nominal Liability</t>
  </si>
  <si>
    <t>Future Tranche [Member]</t>
  </si>
  <si>
    <t>Total [Member]</t>
  </si>
  <si>
    <t>Debt (Details 2) - USD ($)</t>
  </si>
  <si>
    <t>All convertible promissory notes [Member]</t>
  </si>
  <si>
    <t>Unpaid principal</t>
  </si>
  <si>
    <t>Discounts</t>
  </si>
  <si>
    <t>Convertible notes payable</t>
  </si>
  <si>
    <t>Classified as short-term [Member]</t>
  </si>
  <si>
    <t>Classified as long-term [Member]</t>
  </si>
  <si>
    <t>Classified as in default [Member]</t>
  </si>
  <si>
    <t>Debt (Details 3)</t>
  </si>
  <si>
    <t>Mar. 31, 2018USD ($)</t>
  </si>
  <si>
    <t>Debt Details 3</t>
  </si>
  <si>
    <t>Beginning balance</t>
  </si>
  <si>
    <t>Changes due to new issuances</t>
  </si>
  <si>
    <t>Changes due to extinguishments</t>
  </si>
  <si>
    <t>Changes due to adjustment to fair value</t>
  </si>
  <si>
    <t>Ending balance</t>
  </si>
  <si>
    <t>Debt (Details Narrative)</t>
  </si>
  <si>
    <t>Mar. 13, 2018USD ($)</t>
  </si>
  <si>
    <t>Feb. 12, 2018USD ($)</t>
  </si>
  <si>
    <t>Mar. 31, 2018USD ($)Integer$ / sharesshares</t>
  </si>
  <si>
    <t>Dec. 31, 2017USD ($)</t>
  </si>
  <si>
    <t>Debt discount, amortized to interest expenses</t>
  </si>
  <si>
    <t>Debt discount, additional amortized to interest expenses</t>
  </si>
  <si>
    <t>Principal reduction on convertible debt amount</t>
  </si>
  <si>
    <t>Convertible notes payable, default</t>
  </si>
  <si>
    <t>Debt discount</t>
  </si>
  <si>
    <t>Accrued nominal interest</t>
  </si>
  <si>
    <t>Common stock shares issued for incentive | shares</t>
  </si>
  <si>
    <t>Fair value of derivatives</t>
  </si>
  <si>
    <t>Principal [Member] | Twenty Second Trust [Member]</t>
  </si>
  <si>
    <t>Interest [Member] | Twenty Second Trust [Member]</t>
  </si>
  <si>
    <t>0-90 Days [Member]</t>
  </si>
  <si>
    <t>91-180 Days [Member]</t>
  </si>
  <si>
    <t>150.00%</t>
  </si>
  <si>
    <t>Promissory note [Member]</t>
  </si>
  <si>
    <t>Original issue discount</t>
  </si>
  <si>
    <t>Maturity date</t>
  </si>
  <si>
    <t>Feb. 5,
		2019</t>
  </si>
  <si>
    <t>Debt conversion, description</t>
  </si>
  <si>
    <t>The lender
may convert any outstanding principal and interest at 60% of the lowest trading price for twenty days prior to the notice of conversion.</t>
  </si>
  <si>
    <t>Promissory notes, amount</t>
  </si>
  <si>
    <t>Proceeds from notes payable</t>
  </si>
  <si>
    <t>Promissory note [Member] | Interest [Member]</t>
  </si>
  <si>
    <t>Bearing interest rate</t>
  </si>
  <si>
    <t>16.00%</t>
  </si>
  <si>
    <t>Promissory note [Member] | Unpaid principal [Member]</t>
  </si>
  <si>
    <t>8.00%</t>
  </si>
  <si>
    <t>Promissory note [Member] | On February 1, 2018 [Member]</t>
  </si>
  <si>
    <t>At any time
180 days after the issuance (or June 30, 2018) the lender may convert at a 40% discount of the three lowest trading prices during
the previous twenty trading days prior to the notice of conversion.</t>
  </si>
  <si>
    <t>Promissory note [Member] | On February 1, 2018 [Member] | Interest [Member]</t>
  </si>
  <si>
    <t>18.00%</t>
  </si>
  <si>
    <t>Promissory note [Member] | On February 1, 2018 [Member] | Unpaid principal [Member]</t>
  </si>
  <si>
    <t>12.00%</t>
  </si>
  <si>
    <t>Number of convertible promissory notes | Integer</t>
  </si>
  <si>
    <t>Convertible promissory notes, issued</t>
  </si>
  <si>
    <t>Nominal amount of convertible notes</t>
  </si>
  <si>
    <t>Mar. 5,
		2019</t>
  </si>
  <si>
    <t>Oct. 30,
		2018</t>
  </si>
  <si>
    <t>Sep. 30,
		2018</t>
  </si>
  <si>
    <t>The lender
may convert any outstanding principal and interest at 63% of twenty trading days prior to the notice of conversion.</t>
  </si>
  <si>
    <t>After
180 days, the lender has the right to convert any and all principal and interest to common stock at 65% of the lowest trading
price over the twenty trading days prior to the notice of conversion. At any time during default, the lender may apply an additional
market discount of 15%.</t>
  </si>
  <si>
    <t>The lender
may convert any outstanding principal and interest at 60% of the average of the four lowest trading price for twenty five days
prior to the notice of conversion.</t>
  </si>
  <si>
    <t>The note could
be converted at 58% of the lowest two trading prices during the twenty days prior to conversion.</t>
  </si>
  <si>
    <t>Notes amount paid to creditor</t>
  </si>
  <si>
    <t>Additional interest expense</t>
  </si>
  <si>
    <t>Equity incentive</t>
  </si>
  <si>
    <t>Convertible promissory note [Member] | First Tranche [Member]</t>
  </si>
  <si>
    <t>May 13,
		2018</t>
  </si>
  <si>
    <t>Convertible promissory note [Member] | Principal [Member]</t>
  </si>
  <si>
    <t>22.00%</t>
  </si>
  <si>
    <t>Convertible promissory note [Member] | Interest [Member]</t>
  </si>
  <si>
    <t>Convertible promissory note [Member] | Unpaid principal [Member]</t>
  </si>
  <si>
    <t>6.00%</t>
  </si>
  <si>
    <t>Convertible promissory note [Member] | Unpaid interest[Member]</t>
  </si>
  <si>
    <t>Convertible promissory note [Member] | 0-90 Days [Member]</t>
  </si>
  <si>
    <t>Additional interest expenses, percentage</t>
  </si>
  <si>
    <t>Convertible promissory note [Member] | 91-180 Days [Member]</t>
  </si>
  <si>
    <t>Convertible Note Derivatives [Member]</t>
  </si>
  <si>
    <t>The Holder
would automatically convert the note at the maximum of 2 times the conversion price or the stock price on the date of valuation.</t>
  </si>
  <si>
    <t>Default interest rate, description</t>
  </si>
  <si>
    <t>An event
of default would occur 0% of the time, increasing 1.00% per month to a maximum of 20%.</t>
  </si>
  <si>
    <t>Notes redemption, description</t>
  </si>
  <si>
    <t>The Holders
would redeem the notes (with penalties up to 50% depending on the date and full–partial redemption) based on availability
of alternative financing of 0% of the time, increasing 1.00% per month to a maximum of 5%.</t>
  </si>
  <si>
    <t>Convertible Note Derivatives [Member] | Minimum [Member]</t>
  </si>
  <si>
    <t>Assumption of stock price per shares | $ / shares</t>
  </si>
  <si>
    <t>Notes conversion trading days | Integer</t>
  </si>
  <si>
    <t>Estimated effective discount rate</t>
  </si>
  <si>
    <t>35.00%</t>
  </si>
  <si>
    <t>Volatility rate</t>
  </si>
  <si>
    <t>217.00%</t>
  </si>
  <si>
    <t>Effective interest rate</t>
  </si>
  <si>
    <t>243.00%</t>
  </si>
  <si>
    <t>Convertible Note Derivatives [Member] | Maximum [Member]</t>
  </si>
  <si>
    <t>42.00%</t>
  </si>
  <si>
    <t>233.00%</t>
  </si>
  <si>
    <t>289.00%</t>
  </si>
  <si>
    <t>Subscription Notes [Member] | 2015 Through 2017 [Member]</t>
  </si>
  <si>
    <t>The notes
are convertible after 1 year from issuance; mature in 18 months from issuance; accrued at 5% interest; and a 10% default rate.</t>
  </si>
  <si>
    <t>Convertible promissory note One [Member]</t>
  </si>
  <si>
    <t>Convertible promissory note One [Member] | 0-90 Days [Member]</t>
  </si>
  <si>
    <t>Convertible promissory note One [Member] | 91-180 Days [Member]</t>
  </si>
  <si>
    <t>Convertible promissory note Two [Member]</t>
  </si>
  <si>
    <t>Litigation (Details Narrative) - USD ($)</t>
  </si>
  <si>
    <t>Oct. 07, 2017</t>
  </si>
  <si>
    <t>Aug. 29, 2017</t>
  </si>
  <si>
    <t>Dec. 16, 2016</t>
  </si>
  <si>
    <t>Amount of damages sought</t>
  </si>
  <si>
    <t>Loss contingency damages sought interest amount</t>
  </si>
  <si>
    <t>Interest rate</t>
  </si>
  <si>
    <t>4.50%</t>
  </si>
  <si>
    <t>Litigation amount damages sought included in liabilities removed</t>
  </si>
  <si>
    <t>Litigation amount damages sought accrued interest included in liabilities removed</t>
  </si>
  <si>
    <t>Gain on litigation settlement amount</t>
  </si>
  <si>
    <t>McRae [Member]</t>
  </si>
  <si>
    <t>Loss contingency damages sought accrued expenses</t>
  </si>
  <si>
    <t>Income Taxes (Details) - USD ($)</t>
  </si>
  <si>
    <t>Income Taxes Details</t>
  </si>
  <si>
    <t>Net operating loss carry-forward</t>
  </si>
  <si>
    <t>Deferred tax asset at 39%</t>
  </si>
  <si>
    <t>Valuation allowance</t>
  </si>
  <si>
    <t>Net future income taxes</t>
  </si>
  <si>
    <t>Income Taxes (Details Narrative)</t>
  </si>
  <si>
    <t>Operating loss carry-forwards expiration perio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9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0293796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0725</v>
      </c>
      <c r="C3" s="7" t="n">
        <v>9726</v>
      </c>
    </row>
    <row r="4" spans="1:3">
      <c r="A4" s="4" t="s">
        <v>31</v>
      </c>
      <c r="B4" s="5" t="n">
        <v>220725</v>
      </c>
      <c r="C4" s="5" t="n">
        <v>9726</v>
      </c>
    </row>
    <row r="5" spans="1:3">
      <c r="A5" s="4" t="s">
        <v>32</v>
      </c>
      <c r="B5" s="5" t="n">
        <v>220725</v>
      </c>
      <c r="C5" s="5" t="n">
        <v>9726</v>
      </c>
    </row>
    <row r="6" spans="1:3">
      <c r="A6" s="3" t="s">
        <v>33</v>
      </c>
    </row>
    <row r="7" spans="1:3">
      <c r="A7" s="4" t="s">
        <v>34</v>
      </c>
      <c r="B7" s="5" t="n">
        <v>391740</v>
      </c>
      <c r="C7" s="5" t="n">
        <v>356213</v>
      </c>
    </row>
    <row r="8" spans="1:3">
      <c r="A8" s="4" t="s">
        <v>35</v>
      </c>
      <c r="B8" s="5" t="n">
        <v>15261</v>
      </c>
      <c r="C8" s="5" t="n">
        <v>15515</v>
      </c>
    </row>
    <row r="9" spans="1:3">
      <c r="A9" s="4" t="s">
        <v>36</v>
      </c>
      <c r="B9" s="5" t="n">
        <v>99692</v>
      </c>
      <c r="C9" s="5" t="n">
        <v>100033</v>
      </c>
    </row>
    <row r="10" spans="1:3">
      <c r="A10" s="4" t="s">
        <v>37</v>
      </c>
      <c r="B10" s="5" t="n">
        <v>102990</v>
      </c>
      <c r="C10" s="5" t="n">
        <v>101160</v>
      </c>
    </row>
    <row r="11" spans="1:3">
      <c r="A11" s="4" t="s">
        <v>38</v>
      </c>
      <c r="B11" s="5" t="n">
        <v>822671</v>
      </c>
      <c r="C11" s="5" t="n">
        <v>705303</v>
      </c>
    </row>
    <row r="12" spans="1:3">
      <c r="A12" s="4" t="s">
        <v>39</v>
      </c>
      <c r="B12" s="5" t="n">
        <v>84148</v>
      </c>
      <c r="C12" s="5" t="n">
        <v>103298</v>
      </c>
    </row>
    <row r="13" spans="1:3">
      <c r="A13" s="4" t="s">
        <v>40</v>
      </c>
      <c r="B13" s="5" t="n">
        <v>16897</v>
      </c>
      <c r="C13" s="5" t="n">
        <v>17191</v>
      </c>
    </row>
    <row r="14" spans="1:3">
      <c r="A14" s="4" t="s">
        <v>41</v>
      </c>
      <c r="B14" s="5" t="n">
        <v>1398184</v>
      </c>
      <c r="C14" s="4" t="s">
        <v>42</v>
      </c>
    </row>
    <row r="15" spans="1:3">
      <c r="A15" s="4" t="s">
        <v>43</v>
      </c>
      <c r="B15" s="5" t="n">
        <v>54000</v>
      </c>
      <c r="C15" s="5" t="n">
        <v>54000</v>
      </c>
    </row>
    <row r="16" spans="1:3">
      <c r="A16" s="4" t="s">
        <v>44</v>
      </c>
      <c r="B16" s="5" t="n">
        <v>2985583</v>
      </c>
      <c r="C16" s="5" t="n">
        <v>1452713</v>
      </c>
    </row>
    <row r="17" spans="1:3">
      <c r="A17" s="4" t="s">
        <v>45</v>
      </c>
      <c r="B17" s="5" t="n">
        <v>887</v>
      </c>
      <c r="C17" s="5" t="n">
        <v>5413</v>
      </c>
    </row>
    <row r="18" spans="1:3">
      <c r="A18" s="4" t="s">
        <v>46</v>
      </c>
      <c r="B18" s="5" t="n">
        <v>887</v>
      </c>
      <c r="C18" s="5" t="n">
        <v>5413</v>
      </c>
    </row>
    <row r="19" spans="1:3">
      <c r="A19" s="4" t="s">
        <v>47</v>
      </c>
      <c r="B19" s="5" t="n">
        <v>2986470</v>
      </c>
      <c r="C19" s="5" t="n">
        <v>1458126</v>
      </c>
    </row>
    <row r="20" spans="1:3">
      <c r="A20" s="3" t="s">
        <v>48</v>
      </c>
    </row>
    <row r="21" spans="1:3">
      <c r="A21" s="4" t="s">
        <v>49</v>
      </c>
      <c r="B21" s="5" t="n">
        <v>17030</v>
      </c>
      <c r="C21" s="5" t="n">
        <v>16860</v>
      </c>
    </row>
    <row r="22" spans="1:3">
      <c r="A22" s="4" t="s">
        <v>50</v>
      </c>
      <c r="B22" s="5" t="n">
        <v>4024190</v>
      </c>
      <c r="C22" s="5" t="n">
        <v>3787675</v>
      </c>
    </row>
    <row r="23" spans="1:3">
      <c r="A23" s="4" t="s">
        <v>51</v>
      </c>
      <c r="B23" s="5" t="n">
        <v>44606</v>
      </c>
      <c r="C23" s="5" t="n">
        <v>23186</v>
      </c>
    </row>
    <row r="24" spans="1:3">
      <c r="A24" s="4" t="s">
        <v>52</v>
      </c>
      <c r="B24" s="5" t="n">
        <v>-6883198</v>
      </c>
      <c r="C24" s="5" t="n">
        <v>-5293041</v>
      </c>
    </row>
    <row r="25" spans="1:3">
      <c r="A25" s="4" t="s">
        <v>53</v>
      </c>
      <c r="B25" s="5" t="n">
        <v>30247</v>
      </c>
      <c r="C25" s="5" t="n">
        <v>15540</v>
      </c>
    </row>
    <row r="26" spans="1:3">
      <c r="A26" s="4" t="s">
        <v>54</v>
      </c>
      <c r="B26" s="5" t="n">
        <v>-2765745</v>
      </c>
      <c r="C26" s="5" t="n">
        <v>-1448400</v>
      </c>
    </row>
    <row r="27" spans="1:3">
      <c r="A27" s="4" t="s">
        <v>55</v>
      </c>
      <c r="B27" s="5" t="n">
        <v>220725</v>
      </c>
      <c r="C27" s="5" t="n">
        <v>9726</v>
      </c>
    </row>
    <row r="28" spans="1:3">
      <c r="A28" s="4" t="s">
        <v>56</v>
      </c>
    </row>
    <row r="29" spans="1:3">
      <c r="A29" s="3" t="s">
        <v>48</v>
      </c>
    </row>
    <row r="30" spans="1:3">
      <c r="A30" s="4" t="s">
        <v>57</v>
      </c>
      <c r="B30" s="7" t="n">
        <v>1380</v>
      </c>
      <c r="C30" s="7"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s>
  <sheetData>
    <row r="1" spans="1:4">
      <c r="A1" s="1" t="s">
        <v>198</v>
      </c>
      <c r="B1" s="2" t="s">
        <v>1</v>
      </c>
      <c r="D1" s="2" t="s">
        <v>199</v>
      </c>
    </row>
    <row r="2" spans="1:4">
      <c r="B2" s="2" t="s">
        <v>2</v>
      </c>
      <c r="C2" s="2" t="s">
        <v>69</v>
      </c>
      <c r="D2" s="2" t="s">
        <v>28</v>
      </c>
    </row>
    <row r="3" spans="1:4">
      <c r="A3" s="4" t="s">
        <v>200</v>
      </c>
      <c r="B3" s="7" t="n">
        <v>2720</v>
      </c>
      <c r="C3" s="7" t="n">
        <v>549</v>
      </c>
    </row>
    <row r="4" spans="1:4">
      <c r="A4" s="4" t="s">
        <v>201</v>
      </c>
      <c r="D4" s="7" t="n">
        <v>16025</v>
      </c>
    </row>
    <row r="5" spans="1:4">
      <c r="A5" s="4" t="s">
        <v>202</v>
      </c>
      <c r="B5" s="7" t="n">
        <v>1</v>
      </c>
    </row>
    <row r="6" spans="1:4">
      <c r="A6" s="4" t="s">
        <v>203</v>
      </c>
      <c r="B6" s="7" t="n">
        <v>2019</v>
      </c>
    </row>
    <row r="7" spans="1:4">
      <c r="A7" s="4" t="s">
        <v>122</v>
      </c>
      <c r="B7" s="5" t="n">
        <v>1830</v>
      </c>
      <c r="C7" s="7" t="n">
        <v>10151</v>
      </c>
    </row>
    <row r="8" spans="1:4">
      <c r="A8" s="4" t="s">
        <v>37</v>
      </c>
      <c r="B8" s="5" t="n">
        <v>102990</v>
      </c>
      <c r="D8" s="5" t="n">
        <v>101160</v>
      </c>
    </row>
    <row r="9" spans="1:4">
      <c r="A9" s="4" t="s">
        <v>204</v>
      </c>
    </row>
    <row r="10" spans="1:4">
      <c r="A10" s="4" t="s">
        <v>205</v>
      </c>
      <c r="D10" s="5" t="n">
        <v>4924</v>
      </c>
    </row>
    <row r="11" spans="1:4">
      <c r="A11" s="4" t="s">
        <v>206</v>
      </c>
      <c r="B11" s="5" t="n">
        <v>1233</v>
      </c>
    </row>
    <row r="12" spans="1:4">
      <c r="A12" s="4" t="s">
        <v>200</v>
      </c>
      <c r="B12" s="5" t="n">
        <v>0</v>
      </c>
      <c r="D12" s="5" t="n">
        <v>0</v>
      </c>
    </row>
    <row r="13" spans="1:4">
      <c r="A13" s="4" t="s">
        <v>207</v>
      </c>
      <c r="D13" s="5" t="n">
        <v>100033</v>
      </c>
    </row>
    <row r="14" spans="1:4">
      <c r="A14" s="4" t="s">
        <v>201</v>
      </c>
      <c r="B14" s="5" t="n">
        <v>219902</v>
      </c>
    </row>
    <row r="15" spans="1:4">
      <c r="A15" s="4" t="s">
        <v>208</v>
      </c>
      <c r="D15" s="7" t="n">
        <v>16012</v>
      </c>
    </row>
    <row r="16" spans="1:4">
      <c r="A16" s="4" t="s">
        <v>209</v>
      </c>
      <c r="D16" s="4" t="s">
        <v>210</v>
      </c>
    </row>
    <row r="17" spans="1:4">
      <c r="A17" s="4" t="s">
        <v>211</v>
      </c>
    </row>
    <row r="18" spans="1:4">
      <c r="A18" s="4" t="s">
        <v>201</v>
      </c>
      <c r="B18" s="5" t="n">
        <v>99692</v>
      </c>
    </row>
    <row r="19" spans="1:4">
      <c r="A19" s="4" t="s">
        <v>212</v>
      </c>
    </row>
    <row r="20" spans="1:4">
      <c r="A20" s="4" t="s">
        <v>201</v>
      </c>
      <c r="B20" s="5" t="n">
        <v>17220</v>
      </c>
    </row>
    <row r="21" spans="1:4">
      <c r="A21" s="4" t="s">
        <v>213</v>
      </c>
    </row>
    <row r="22" spans="1:4">
      <c r="A22" s="4" t="s">
        <v>122</v>
      </c>
      <c r="B22" s="5" t="n">
        <v>1830</v>
      </c>
    </row>
    <row r="23" spans="1:4">
      <c r="A23" s="4" t="s">
        <v>37</v>
      </c>
      <c r="B23" s="7" t="n">
        <v>1029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80"/>
    <col customWidth="1" max="6" min="6" width="80"/>
    <col customWidth="1" max="7" min="7" width="27"/>
    <col customWidth="1" max="8" min="8" width="21"/>
    <col customWidth="1" max="9" min="9" width="34"/>
    <col customWidth="1" max="10" min="10" width="21"/>
    <col customWidth="1" max="11" min="11" width="21"/>
    <col customWidth="1" max="12" min="12" width="21"/>
  </cols>
  <sheetData>
    <row r="1" spans="1:12">
      <c r="A1" s="1" t="s">
        <v>214</v>
      </c>
      <c r="B1" s="2" t="s">
        <v>215</v>
      </c>
      <c r="C1" s="2" t="s">
        <v>216</v>
      </c>
      <c r="D1" s="2" t="s">
        <v>217</v>
      </c>
      <c r="E1" s="2" t="s">
        <v>218</v>
      </c>
      <c r="F1" s="2" t="s">
        <v>219</v>
      </c>
      <c r="G1" s="2" t="s">
        <v>220</v>
      </c>
      <c r="H1" s="2" t="s">
        <v>221</v>
      </c>
      <c r="I1" s="2" t="s">
        <v>222</v>
      </c>
      <c r="J1" s="2" t="s">
        <v>223</v>
      </c>
      <c r="K1" s="2" t="s">
        <v>224</v>
      </c>
      <c r="L1" s="2" t="s">
        <v>225</v>
      </c>
    </row>
    <row r="2" spans="1:12">
      <c r="A2" s="4" t="s">
        <v>226</v>
      </c>
      <c r="G2" s="7" t="n">
        <v>4750</v>
      </c>
      <c r="I2" s="7" t="n">
        <v>18678</v>
      </c>
    </row>
    <row r="3" spans="1:12">
      <c r="A3" s="4" t="s">
        <v>227</v>
      </c>
      <c r="G3" s="5" t="n">
        <v>15000000</v>
      </c>
    </row>
    <row r="4" spans="1:12">
      <c r="A4" s="4" t="s">
        <v>228</v>
      </c>
      <c r="G4" s="7" t="n">
        <v>127500</v>
      </c>
    </row>
    <row r="5" spans="1:12">
      <c r="A5" s="4" t="s">
        <v>229</v>
      </c>
      <c r="F5" s="4" t="s">
        <v>230</v>
      </c>
    </row>
    <row r="6" spans="1:12">
      <c r="A6" s="4" t="s">
        <v>231</v>
      </c>
      <c r="E6" s="4" t="s">
        <v>232</v>
      </c>
    </row>
    <row r="7" spans="1:12">
      <c r="A7" s="4" t="s">
        <v>233</v>
      </c>
      <c r="E7" s="4" t="s">
        <v>234</v>
      </c>
    </row>
    <row r="8" spans="1:12">
      <c r="A8" s="4" t="s">
        <v>235</v>
      </c>
      <c r="E8" s="4" t="s">
        <v>236</v>
      </c>
    </row>
    <row r="9" spans="1:12">
      <c r="A9" s="4" t="s">
        <v>237</v>
      </c>
      <c r="G9" s="7" t="n">
        <v>307425</v>
      </c>
      <c r="H9" s="7" t="n">
        <v>130936</v>
      </c>
    </row>
    <row r="10" spans="1:12">
      <c r="A10" s="4" t="s">
        <v>238</v>
      </c>
    </row>
    <row r="11" spans="1:12">
      <c r="A11" s="4" t="s">
        <v>239</v>
      </c>
      <c r="C11" s="5" t="n">
        <v>700000</v>
      </c>
      <c r="G11" s="5" t="n">
        <v>140000</v>
      </c>
    </row>
    <row r="12" spans="1:12">
      <c r="A12" s="4" t="s">
        <v>237</v>
      </c>
      <c r="C12" s="7" t="n">
        <v>12600</v>
      </c>
      <c r="G12" s="7" t="n">
        <v>21420</v>
      </c>
    </row>
    <row r="13" spans="1:12">
      <c r="A13" s="4" t="s">
        <v>56</v>
      </c>
    </row>
    <row r="14" spans="1:12">
      <c r="A14" s="4" t="s">
        <v>240</v>
      </c>
      <c r="E14" s="5" t="n">
        <v>13795104</v>
      </c>
    </row>
    <row r="15" spans="1:12">
      <c r="A15" s="4" t="s">
        <v>241</v>
      </c>
      <c r="E15" s="5" t="n">
        <v>100</v>
      </c>
    </row>
    <row r="16" spans="1:12">
      <c r="A16" s="4" t="s">
        <v>242</v>
      </c>
    </row>
    <row r="17" spans="1:12">
      <c r="A17" s="4" t="s">
        <v>243</v>
      </c>
      <c r="I17" s="5" t="n">
        <v>6700000</v>
      </c>
    </row>
    <row r="18" spans="1:12">
      <c r="A18" s="4" t="s">
        <v>244</v>
      </c>
      <c r="I18" s="7" t="n">
        <v>84329</v>
      </c>
    </row>
    <row r="19" spans="1:12">
      <c r="A19" s="4" t="s">
        <v>245</v>
      </c>
      <c r="I19" s="5" t="n">
        <v>4</v>
      </c>
    </row>
    <row r="20" spans="1:12">
      <c r="A20" s="4" t="s">
        <v>246</v>
      </c>
      <c r="D20" s="5" t="n">
        <v>2041324</v>
      </c>
    </row>
    <row r="21" spans="1:12">
      <c r="A21" s="4" t="s">
        <v>247</v>
      </c>
    </row>
    <row r="22" spans="1:12">
      <c r="A22" s="4" t="s">
        <v>227</v>
      </c>
      <c r="B22" s="5" t="n">
        <v>15000000</v>
      </c>
    </row>
    <row r="23" spans="1:12">
      <c r="A23" s="4" t="s">
        <v>228</v>
      </c>
      <c r="B23" s="7" t="n">
        <v>446400</v>
      </c>
      <c r="J23" s="7" t="n">
        <v>131224</v>
      </c>
      <c r="K23" s="7" t="n">
        <v>173273</v>
      </c>
      <c r="L23" s="7" t="n">
        <v>95816</v>
      </c>
    </row>
    <row r="24" spans="1:12">
      <c r="A24" s="4" t="s">
        <v>248</v>
      </c>
      <c r="I24" s="5" t="n">
        <v>8493243</v>
      </c>
    </row>
    <row r="25" spans="1:12">
      <c r="A25" s="4" t="s">
        <v>249</v>
      </c>
      <c r="G25" s="5" t="n">
        <v>10000</v>
      </c>
      <c r="I25" s="7" t="n">
        <v>49249</v>
      </c>
    </row>
    <row r="26" spans="1:12">
      <c r="A26" s="4" t="s">
        <v>250</v>
      </c>
      <c r="G26" s="7" t="n">
        <v>1155</v>
      </c>
      <c r="I26" s="7" t="n">
        <v>4916</v>
      </c>
    </row>
    <row r="27" spans="1:12">
      <c r="A27" s="4" t="s">
        <v>251</v>
      </c>
      <c r="G27" s="5" t="n">
        <v>19963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5"/>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9</v>
      </c>
    </row>
    <row r="9" spans="1:2">
      <c r="A9" s="4" t="s">
        <v>260</v>
      </c>
    </row>
    <row r="10" spans="1:2">
      <c r="A10" s="4" t="s">
        <v>254</v>
      </c>
      <c r="B10" s="4" t="s">
        <v>261</v>
      </c>
    </row>
    <row r="11" spans="1:2">
      <c r="A11" s="4" t="s">
        <v>262</v>
      </c>
    </row>
    <row r="12" spans="1:2">
      <c r="A12" s="4" t="s">
        <v>254</v>
      </c>
      <c r="B12" s="4" t="s">
        <v>263</v>
      </c>
    </row>
    <row r="13" spans="1:2">
      <c r="A13" s="4" t="s">
        <v>264</v>
      </c>
    </row>
    <row r="14" spans="1:2">
      <c r="A14" s="4" t="s">
        <v>254</v>
      </c>
      <c r="B1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266</v>
      </c>
      <c r="B1" s="2" t="s">
        <v>1</v>
      </c>
    </row>
    <row r="2" spans="1:3">
      <c r="B2" s="2" t="s">
        <v>2</v>
      </c>
      <c r="C2" s="2" t="s">
        <v>69</v>
      </c>
    </row>
    <row r="3" spans="1:3">
      <c r="A3" s="4" t="s">
        <v>267</v>
      </c>
      <c r="B3" s="7" t="n">
        <v>593000</v>
      </c>
      <c r="C3" s="7" t="n">
        <v>26040</v>
      </c>
    </row>
    <row r="4" spans="1:3">
      <c r="A4" s="4" t="s">
        <v>268</v>
      </c>
    </row>
    <row r="5" spans="1:3">
      <c r="A5" s="4" t="s">
        <v>267</v>
      </c>
      <c r="B5" s="5" t="n">
        <v>220000</v>
      </c>
    </row>
    <row r="6" spans="1:3">
      <c r="A6" s="4" t="s">
        <v>269</v>
      </c>
      <c r="B6" s="5" t="n">
        <v>180000</v>
      </c>
    </row>
    <row r="7" spans="1:3">
      <c r="A7" s="4" t="s">
        <v>270</v>
      </c>
      <c r="B7" s="5" t="n">
        <v>400000</v>
      </c>
    </row>
    <row r="8" spans="1:3">
      <c r="A8" s="4" t="s">
        <v>271</v>
      </c>
    </row>
    <row r="9" spans="1:3">
      <c r="A9" s="4" t="s">
        <v>267</v>
      </c>
      <c r="B9" s="5" t="n">
        <v>41563</v>
      </c>
    </row>
    <row r="10" spans="1:3">
      <c r="A10" s="4" t="s">
        <v>269</v>
      </c>
      <c r="B10" s="5" t="n">
        <v>23438</v>
      </c>
    </row>
    <row r="11" spans="1:3">
      <c r="A11" s="4" t="s">
        <v>270</v>
      </c>
      <c r="B11" s="5" t="n">
        <v>65000</v>
      </c>
    </row>
    <row r="12" spans="1:3">
      <c r="A12" s="4" t="s">
        <v>272</v>
      </c>
    </row>
    <row r="13" spans="1:3">
      <c r="A13" s="4" t="s">
        <v>267</v>
      </c>
      <c r="B13" s="5" t="n">
        <v>261563</v>
      </c>
    </row>
    <row r="14" spans="1:3">
      <c r="A14" s="4" t="s">
        <v>269</v>
      </c>
      <c r="B14" s="5" t="n">
        <v>203438</v>
      </c>
    </row>
    <row r="15" spans="1:3">
      <c r="A15" s="4" t="s">
        <v>270</v>
      </c>
      <c r="B15" s="7" t="n">
        <v>46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3</v>
      </c>
      <c r="B1" s="2" t="s">
        <v>2</v>
      </c>
      <c r="C1" s="2" t="s">
        <v>28</v>
      </c>
    </row>
    <row r="2" spans="1:3">
      <c r="A2" s="4" t="s">
        <v>274</v>
      </c>
    </row>
    <row r="3" spans="1:3">
      <c r="A3" s="4" t="s">
        <v>275</v>
      </c>
      <c r="B3" s="7" t="n">
        <v>1507442</v>
      </c>
      <c r="C3" s="7" t="n">
        <v>960311</v>
      </c>
    </row>
    <row r="4" spans="1:3">
      <c r="A4" s="4" t="s">
        <v>276</v>
      </c>
      <c r="B4" s="5" t="n">
        <v>-599736</v>
      </c>
      <c r="C4" s="5" t="n">
        <v>-146297</v>
      </c>
    </row>
    <row r="5" spans="1:3">
      <c r="A5" s="4" t="s">
        <v>277</v>
      </c>
      <c r="B5" s="5" t="n">
        <v>907706</v>
      </c>
      <c r="C5" s="5" t="n">
        <v>814014</v>
      </c>
    </row>
    <row r="6" spans="1:3">
      <c r="A6" s="4" t="s">
        <v>278</v>
      </c>
    </row>
    <row r="7" spans="1:3">
      <c r="A7" s="4" t="s">
        <v>275</v>
      </c>
      <c r="B7" s="5" t="n">
        <v>1418294</v>
      </c>
      <c r="C7" s="5" t="n">
        <v>825013</v>
      </c>
    </row>
    <row r="8" spans="1:3">
      <c r="A8" s="4" t="s">
        <v>276</v>
      </c>
      <c r="B8" s="5" t="n">
        <v>-595623</v>
      </c>
      <c r="C8" s="5" t="n">
        <v>-119710</v>
      </c>
    </row>
    <row r="9" spans="1:3">
      <c r="A9" s="4" t="s">
        <v>277</v>
      </c>
      <c r="B9" s="5" t="n">
        <v>822671</v>
      </c>
      <c r="C9" s="5" t="n">
        <v>705303</v>
      </c>
    </row>
    <row r="10" spans="1:3">
      <c r="A10" s="4" t="s">
        <v>279</v>
      </c>
    </row>
    <row r="11" spans="1:3">
      <c r="A11" s="4" t="s">
        <v>275</v>
      </c>
      <c r="B11" s="5" t="n">
        <v>5000</v>
      </c>
      <c r="C11" s="5" t="n">
        <v>32000</v>
      </c>
    </row>
    <row r="12" spans="1:3">
      <c r="A12" s="4" t="s">
        <v>276</v>
      </c>
      <c r="B12" s="5" t="n">
        <v>-4113</v>
      </c>
      <c r="C12" s="5" t="n">
        <v>-26587</v>
      </c>
    </row>
    <row r="13" spans="1:3">
      <c r="A13" s="4" t="s">
        <v>277</v>
      </c>
      <c r="B13" s="5" t="n">
        <v>887</v>
      </c>
      <c r="C13" s="5" t="n">
        <v>5413</v>
      </c>
    </row>
    <row r="14" spans="1:3">
      <c r="A14" s="4" t="s">
        <v>280</v>
      </c>
    </row>
    <row r="15" spans="1:3">
      <c r="A15" s="4" t="s">
        <v>275</v>
      </c>
      <c r="B15" s="5" t="n">
        <v>84148</v>
      </c>
      <c r="C15" s="5" t="n">
        <v>103298</v>
      </c>
    </row>
    <row r="16" spans="1:3">
      <c r="A16" s="4" t="s">
        <v>276</v>
      </c>
      <c r="B16" s="4" t="s">
        <v>42</v>
      </c>
      <c r="C16" s="4" t="s">
        <v>42</v>
      </c>
    </row>
    <row r="17" spans="1:3">
      <c r="A17" s="4" t="s">
        <v>277</v>
      </c>
      <c r="B17" s="7" t="n">
        <v>84148</v>
      </c>
      <c r="C17" s="7" t="n">
        <v>1032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81</v>
      </c>
      <c r="B1" s="2" t="s">
        <v>1</v>
      </c>
    </row>
    <row r="2" spans="1:2">
      <c r="B2" s="2" t="s">
        <v>282</v>
      </c>
    </row>
    <row r="3" spans="1:2">
      <c r="A3" s="3" t="s">
        <v>283</v>
      </c>
    </row>
    <row r="4" spans="1:2">
      <c r="A4" s="4" t="s">
        <v>284</v>
      </c>
      <c r="B4" s="4" t="s">
        <v>42</v>
      </c>
    </row>
    <row r="5" spans="1:2">
      <c r="A5" s="4" t="s">
        <v>285</v>
      </c>
      <c r="B5" s="5" t="n">
        <v>788679</v>
      </c>
    </row>
    <row r="6" spans="1:2">
      <c r="A6" s="4" t="s">
        <v>286</v>
      </c>
      <c r="B6" s="5" t="n">
        <v>-93280</v>
      </c>
    </row>
    <row r="7" spans="1:2">
      <c r="A7" s="4" t="s">
        <v>287</v>
      </c>
      <c r="B7" s="5" t="n">
        <v>702785</v>
      </c>
    </row>
    <row r="8" spans="1:2">
      <c r="A8" s="4" t="s">
        <v>288</v>
      </c>
      <c r="B8" s="7" t="n">
        <v>1398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80"/>
    <col customWidth="1" max="7" min="7" width="21"/>
    <col customWidth="1" max="8" min="8" width="80"/>
    <col customWidth="1" max="9" min="9" width="80"/>
    <col customWidth="1" max="10" min="10" width="21"/>
    <col customWidth="1" max="11" min="11" width="21"/>
  </cols>
  <sheetData>
    <row r="1" spans="1:11">
      <c r="A1" s="1" t="s">
        <v>289</v>
      </c>
      <c r="B1" s="2" t="s">
        <v>290</v>
      </c>
      <c r="C1" s="2" t="s">
        <v>223</v>
      </c>
      <c r="D1" s="2" t="s">
        <v>291</v>
      </c>
      <c r="E1" s="2" t="s">
        <v>215</v>
      </c>
      <c r="F1" s="2" t="s">
        <v>224</v>
      </c>
      <c r="G1" s="2" t="s">
        <v>291</v>
      </c>
      <c r="H1" s="2" t="s">
        <v>225</v>
      </c>
      <c r="I1" s="2" t="s">
        <v>292</v>
      </c>
      <c r="J1" s="2" t="s">
        <v>221</v>
      </c>
      <c r="K1" s="2" t="s">
        <v>293</v>
      </c>
    </row>
    <row r="2" spans="1:11">
      <c r="A2" s="4" t="s">
        <v>120</v>
      </c>
      <c r="I2" s="7" t="n">
        <v>593000</v>
      </c>
      <c r="J2" s="7" t="n">
        <v>26040</v>
      </c>
    </row>
    <row r="3" spans="1:11">
      <c r="A3" s="4" t="s">
        <v>294</v>
      </c>
      <c r="I3" s="5" t="n">
        <v>534430</v>
      </c>
      <c r="J3" s="7" t="n">
        <v>21286</v>
      </c>
      <c r="K3" s="7" t="n">
        <v>138668</v>
      </c>
    </row>
    <row r="4" spans="1:11">
      <c r="A4" s="4" t="s">
        <v>295</v>
      </c>
      <c r="I4" s="5" t="n">
        <v>11694</v>
      </c>
    </row>
    <row r="5" spans="1:11">
      <c r="A5" s="4" t="s">
        <v>36</v>
      </c>
      <c r="K5" s="5" t="n">
        <v>16025</v>
      </c>
    </row>
    <row r="6" spans="1:11">
      <c r="A6" s="4" t="s">
        <v>296</v>
      </c>
      <c r="K6" s="5" t="n">
        <v>49249</v>
      </c>
    </row>
    <row r="7" spans="1:11">
      <c r="A7" s="4" t="s">
        <v>297</v>
      </c>
      <c r="K7" s="5" t="n">
        <v>95798</v>
      </c>
    </row>
    <row r="8" spans="1:11">
      <c r="A8" s="4" t="s">
        <v>298</v>
      </c>
      <c r="I8" s="5" t="n">
        <v>127500</v>
      </c>
    </row>
    <row r="9" spans="1:11">
      <c r="A9" s="4" t="s">
        <v>299</v>
      </c>
      <c r="I9" s="7" t="n">
        <v>1034</v>
      </c>
    </row>
    <row r="10" spans="1:11">
      <c r="A10" s="4" t="s">
        <v>300</v>
      </c>
      <c r="I10" s="5" t="n">
        <v>15000000</v>
      </c>
    </row>
    <row r="11" spans="1:11">
      <c r="A11" s="4" t="s">
        <v>301</v>
      </c>
      <c r="I11" s="7" t="n">
        <v>1479001</v>
      </c>
    </row>
    <row r="12" spans="1:11">
      <c r="A12" s="4" t="s">
        <v>37</v>
      </c>
      <c r="I12" s="5" t="n">
        <v>102990</v>
      </c>
      <c r="K12" s="5" t="n">
        <v>101160</v>
      </c>
    </row>
    <row r="13" spans="1:11">
      <c r="A13" s="4" t="s">
        <v>213</v>
      </c>
    </row>
    <row r="14" spans="1:11">
      <c r="A14" s="4" t="s">
        <v>37</v>
      </c>
      <c r="I14" s="5" t="n">
        <v>102990</v>
      </c>
    </row>
    <row r="15" spans="1:11">
      <c r="A15" s="4" t="s">
        <v>204</v>
      </c>
    </row>
    <row r="16" spans="1:11">
      <c r="A16" s="4" t="s">
        <v>36</v>
      </c>
      <c r="I16" s="5" t="n">
        <v>219902</v>
      </c>
    </row>
    <row r="17" spans="1:11">
      <c r="A17" s="4" t="s">
        <v>205</v>
      </c>
      <c r="K17" s="7" t="n">
        <v>4924</v>
      </c>
    </row>
    <row r="18" spans="1:11">
      <c r="A18" s="4" t="s">
        <v>302</v>
      </c>
    </row>
    <row r="19" spans="1:11">
      <c r="A19" s="4" t="s">
        <v>36</v>
      </c>
      <c r="I19" s="5" t="n">
        <v>99692</v>
      </c>
    </row>
    <row r="20" spans="1:11">
      <c r="A20" s="4" t="s">
        <v>303</v>
      </c>
    </row>
    <row r="21" spans="1:11">
      <c r="A21" s="4" t="s">
        <v>36</v>
      </c>
      <c r="I21" s="7" t="n">
        <v>17220</v>
      </c>
    </row>
    <row r="22" spans="1:11">
      <c r="A22" s="4" t="s">
        <v>304</v>
      </c>
    </row>
    <row r="23" spans="1:11">
      <c r="A23" s="4" t="s">
        <v>254</v>
      </c>
      <c r="I23" s="4" t="s">
        <v>263</v>
      </c>
    </row>
    <row r="24" spans="1:11">
      <c r="A24" s="4" t="s">
        <v>305</v>
      </c>
    </row>
    <row r="25" spans="1:11">
      <c r="A25" s="4" t="s">
        <v>254</v>
      </c>
      <c r="I25" s="4" t="s">
        <v>306</v>
      </c>
    </row>
    <row r="26" spans="1:11">
      <c r="A26" s="4" t="s">
        <v>307</v>
      </c>
    </row>
    <row r="27" spans="1:11">
      <c r="A27" s="4" t="s">
        <v>294</v>
      </c>
      <c r="D27" s="7" t="n">
        <v>17743</v>
      </c>
    </row>
    <row r="28" spans="1:11">
      <c r="A28" s="4" t="s">
        <v>41</v>
      </c>
      <c r="D28" s="5" t="n">
        <v>67743</v>
      </c>
      <c r="G28" s="7" t="n">
        <v>67743</v>
      </c>
    </row>
    <row r="29" spans="1:11">
      <c r="A29" s="4" t="s">
        <v>308</v>
      </c>
      <c r="D29" s="5" t="n">
        <v>5125</v>
      </c>
    </row>
    <row r="30" spans="1:11">
      <c r="A30" s="4" t="s">
        <v>298</v>
      </c>
      <c r="D30" s="7" t="n">
        <v>72868</v>
      </c>
      <c r="G30" s="7" t="n">
        <v>72868</v>
      </c>
    </row>
    <row r="31" spans="1:11">
      <c r="A31" s="4" t="s">
        <v>309</v>
      </c>
      <c r="D31" s="4" t="s">
        <v>310</v>
      </c>
    </row>
    <row r="32" spans="1:11">
      <c r="A32" s="4" t="s">
        <v>311</v>
      </c>
      <c r="D32" s="4" t="s">
        <v>312</v>
      </c>
    </row>
    <row r="33" spans="1:11">
      <c r="A33" s="4" t="s">
        <v>299</v>
      </c>
      <c r="I33" s="7" t="n">
        <v>645</v>
      </c>
    </row>
    <row r="34" spans="1:11">
      <c r="A34" s="4" t="s">
        <v>313</v>
      </c>
      <c r="D34" s="7" t="n">
        <v>55125</v>
      </c>
    </row>
    <row r="35" spans="1:11">
      <c r="A35" s="4" t="s">
        <v>314</v>
      </c>
      <c r="D35" s="5" t="n">
        <v>50000</v>
      </c>
    </row>
    <row r="36" spans="1:11">
      <c r="A36" s="4" t="s">
        <v>315</v>
      </c>
    </row>
    <row r="37" spans="1:11">
      <c r="A37" s="4" t="s">
        <v>316</v>
      </c>
      <c r="G37" s="4" t="s">
        <v>317</v>
      </c>
    </row>
    <row r="38" spans="1:11">
      <c r="A38" s="4" t="s">
        <v>318</v>
      </c>
    </row>
    <row r="39" spans="1:11">
      <c r="A39" s="4" t="s">
        <v>316</v>
      </c>
      <c r="G39" s="4" t="s">
        <v>319</v>
      </c>
    </row>
    <row r="40" spans="1:11">
      <c r="A40" s="4" t="s">
        <v>320</v>
      </c>
    </row>
    <row r="41" spans="1:11">
      <c r="A41" s="4" t="s">
        <v>294</v>
      </c>
      <c r="I41" s="5" t="n">
        <v>8286</v>
      </c>
    </row>
    <row r="42" spans="1:11">
      <c r="A42" s="4" t="s">
        <v>295</v>
      </c>
      <c r="I42" s="5" t="n">
        <v>10000</v>
      </c>
    </row>
    <row r="43" spans="1:11">
      <c r="A43" s="4" t="s">
        <v>41</v>
      </c>
      <c r="I43" s="5" t="n">
        <v>66286</v>
      </c>
    </row>
    <row r="44" spans="1:11">
      <c r="A44" s="4" t="s">
        <v>308</v>
      </c>
      <c r="I44" s="5" t="n">
        <v>2000</v>
      </c>
    </row>
    <row r="45" spans="1:11">
      <c r="A45" s="4" t="s">
        <v>298</v>
      </c>
      <c r="I45" s="7" t="n">
        <v>68286</v>
      </c>
    </row>
    <row r="46" spans="1:11">
      <c r="A46" s="4" t="s">
        <v>311</v>
      </c>
      <c r="I46" s="4" t="s">
        <v>321</v>
      </c>
    </row>
    <row r="47" spans="1:11">
      <c r="A47" s="4" t="s">
        <v>313</v>
      </c>
      <c r="I47" s="7" t="n">
        <v>60000</v>
      </c>
    </row>
    <row r="48" spans="1:11">
      <c r="A48" s="4" t="s">
        <v>314</v>
      </c>
      <c r="I48" s="7" t="n">
        <v>58000</v>
      </c>
    </row>
    <row r="49" spans="1:11">
      <c r="A49" s="4" t="s">
        <v>322</v>
      </c>
    </row>
    <row r="50" spans="1:11">
      <c r="A50" s="4" t="s">
        <v>316</v>
      </c>
      <c r="I50" s="4" t="s">
        <v>323</v>
      </c>
    </row>
    <row r="51" spans="1:11">
      <c r="A51" s="4" t="s">
        <v>324</v>
      </c>
    </row>
    <row r="52" spans="1:11">
      <c r="A52" s="4" t="s">
        <v>316</v>
      </c>
      <c r="I52" s="4" t="s">
        <v>325</v>
      </c>
    </row>
    <row r="53" spans="1:11">
      <c r="A53" s="4" t="s">
        <v>247</v>
      </c>
    </row>
    <row r="54" spans="1:11">
      <c r="A54" s="4" t="s">
        <v>326</v>
      </c>
      <c r="I54" s="5" t="n">
        <v>7</v>
      </c>
    </row>
    <row r="55" spans="1:11">
      <c r="A55" s="4" t="s">
        <v>327</v>
      </c>
      <c r="C55" s="7" t="n">
        <v>110000</v>
      </c>
      <c r="E55" s="7" t="n">
        <v>465000</v>
      </c>
      <c r="F55" s="7" t="n">
        <v>100000</v>
      </c>
    </row>
    <row r="56" spans="1:11">
      <c r="A56" s="4" t="s">
        <v>120</v>
      </c>
      <c r="B56" s="7" t="n">
        <v>100000</v>
      </c>
      <c r="F56" s="5" t="n">
        <v>90000</v>
      </c>
      <c r="H56" s="7" t="n">
        <v>75000</v>
      </c>
      <c r="I56" s="7" t="n">
        <v>213040</v>
      </c>
    </row>
    <row r="57" spans="1:11">
      <c r="A57" s="4" t="s">
        <v>99</v>
      </c>
      <c r="I57" s="5" t="n">
        <v>209040</v>
      </c>
    </row>
    <row r="58" spans="1:11">
      <c r="A58" s="4" t="s">
        <v>294</v>
      </c>
      <c r="C58" s="5" t="n">
        <v>21224</v>
      </c>
      <c r="E58" s="5" t="n">
        <v>184837</v>
      </c>
      <c r="F58" s="5" t="n">
        <v>73273</v>
      </c>
      <c r="H58" s="5" t="n">
        <v>17816</v>
      </c>
    </row>
    <row r="59" spans="1:11">
      <c r="A59" s="4" t="s">
        <v>295</v>
      </c>
      <c r="I59" s="5" t="n">
        <v>58125</v>
      </c>
    </row>
    <row r="60" spans="1:11">
      <c r="A60" s="4" t="s">
        <v>328</v>
      </c>
      <c r="H60" s="5" t="n">
        <v>78000</v>
      </c>
    </row>
    <row r="61" spans="1:11">
      <c r="A61" s="4" t="s">
        <v>41</v>
      </c>
      <c r="C61" s="5" t="n">
        <v>121224</v>
      </c>
      <c r="E61" s="5" t="n">
        <v>277337</v>
      </c>
      <c r="F61" s="5" t="n">
        <v>163273</v>
      </c>
      <c r="H61" s="5" t="n">
        <v>92816</v>
      </c>
    </row>
    <row r="62" spans="1:11">
      <c r="A62" s="4" t="s">
        <v>308</v>
      </c>
      <c r="C62" s="5" t="n">
        <v>10000</v>
      </c>
      <c r="E62" s="5" t="n">
        <v>41563</v>
      </c>
      <c r="F62" s="5" t="n">
        <v>10000</v>
      </c>
      <c r="H62" s="5" t="n">
        <v>3000</v>
      </c>
    </row>
    <row r="63" spans="1:11">
      <c r="A63" s="4" t="s">
        <v>298</v>
      </c>
      <c r="C63" s="7" t="n">
        <v>131224</v>
      </c>
      <c r="E63" s="7" t="n">
        <v>446400</v>
      </c>
      <c r="F63" s="7" t="n">
        <v>173273</v>
      </c>
      <c r="H63" s="7" t="n">
        <v>95816</v>
      </c>
    </row>
    <row r="64" spans="1:11">
      <c r="A64" s="4" t="s">
        <v>309</v>
      </c>
      <c r="C64" s="4" t="s">
        <v>329</v>
      </c>
      <c r="F64" s="4" t="s">
        <v>330</v>
      </c>
      <c r="H64" s="4" t="s">
        <v>331</v>
      </c>
    </row>
    <row r="65" spans="1:11">
      <c r="A65" s="4" t="s">
        <v>311</v>
      </c>
      <c r="C65" s="4" t="s">
        <v>332</v>
      </c>
      <c r="E65" s="4" t="s">
        <v>333</v>
      </c>
      <c r="F65" s="4" t="s">
        <v>334</v>
      </c>
      <c r="H65" s="4" t="s">
        <v>335</v>
      </c>
    </row>
    <row r="66" spans="1:11">
      <c r="A66" s="4" t="s">
        <v>336</v>
      </c>
      <c r="H66" s="7" t="n">
        <v>94923</v>
      </c>
    </row>
    <row r="67" spans="1:11">
      <c r="A67" s="4" t="s">
        <v>205</v>
      </c>
      <c r="H67" s="5" t="n">
        <v>1118</v>
      </c>
    </row>
    <row r="68" spans="1:11">
      <c r="A68" s="4" t="s">
        <v>299</v>
      </c>
      <c r="I68" s="7" t="n">
        <v>1996</v>
      </c>
    </row>
    <row r="69" spans="1:11">
      <c r="A69" s="4" t="s">
        <v>337</v>
      </c>
      <c r="H69" s="7" t="n">
        <v>15805</v>
      </c>
    </row>
    <row r="70" spans="1:11">
      <c r="A70" s="4" t="s">
        <v>338</v>
      </c>
      <c r="E70" s="7" t="n">
        <v>127500</v>
      </c>
    </row>
    <row r="71" spans="1:11">
      <c r="A71" s="4" t="s">
        <v>300</v>
      </c>
      <c r="E71" s="5" t="n">
        <v>15000000</v>
      </c>
    </row>
    <row r="72" spans="1:11">
      <c r="A72" s="4" t="s">
        <v>339</v>
      </c>
    </row>
    <row r="73" spans="1:11">
      <c r="A73" s="4" t="s">
        <v>120</v>
      </c>
      <c r="D73" s="7" t="n">
        <v>220000</v>
      </c>
    </row>
    <row r="74" spans="1:11">
      <c r="A74" s="4" t="s">
        <v>309</v>
      </c>
      <c r="D74" s="4" t="s">
        <v>340</v>
      </c>
    </row>
    <row r="75" spans="1:11">
      <c r="A75" s="4" t="s">
        <v>341</v>
      </c>
    </row>
    <row r="76" spans="1:11">
      <c r="A76" s="4" t="s">
        <v>316</v>
      </c>
      <c r="H76" s="4" t="s">
        <v>342</v>
      </c>
    </row>
    <row r="77" spans="1:11">
      <c r="A77" s="4" t="s">
        <v>343</v>
      </c>
    </row>
    <row r="78" spans="1:11">
      <c r="A78" s="4" t="s">
        <v>316</v>
      </c>
      <c r="C78" s="4" t="s">
        <v>317</v>
      </c>
      <c r="E78" s="4" t="s">
        <v>323</v>
      </c>
      <c r="F78" s="4" t="s">
        <v>323</v>
      </c>
    </row>
    <row r="79" spans="1:11">
      <c r="A79" s="4" t="s">
        <v>344</v>
      </c>
    </row>
    <row r="80" spans="1:11">
      <c r="A80" s="4" t="s">
        <v>316</v>
      </c>
      <c r="C80" s="4" t="s">
        <v>319</v>
      </c>
      <c r="E80" s="4" t="s">
        <v>345</v>
      </c>
      <c r="F80" s="4" t="s">
        <v>325</v>
      </c>
    </row>
    <row r="81" spans="1:11">
      <c r="A81" s="4" t="s">
        <v>346</v>
      </c>
    </row>
    <row r="82" spans="1:11">
      <c r="A82" s="4" t="s">
        <v>316</v>
      </c>
      <c r="H82" s="4" t="s">
        <v>325</v>
      </c>
    </row>
    <row r="83" spans="1:11">
      <c r="A83" s="4" t="s">
        <v>347</v>
      </c>
    </row>
    <row r="84" spans="1:11">
      <c r="A84" s="4" t="s">
        <v>348</v>
      </c>
      <c r="I84" s="4" t="s">
        <v>263</v>
      </c>
    </row>
    <row r="85" spans="1:11">
      <c r="A85" s="4" t="s">
        <v>349</v>
      </c>
    </row>
    <row r="86" spans="1:11">
      <c r="A86" s="4" t="s">
        <v>348</v>
      </c>
      <c r="I86" s="4" t="s">
        <v>306</v>
      </c>
    </row>
    <row r="87" spans="1:11">
      <c r="A87" s="4" t="s">
        <v>350</v>
      </c>
    </row>
    <row r="88" spans="1:11">
      <c r="A88" s="4" t="s">
        <v>311</v>
      </c>
      <c r="I88" s="4" t="s">
        <v>351</v>
      </c>
    </row>
    <row r="89" spans="1:11">
      <c r="A89" s="4" t="s">
        <v>352</v>
      </c>
      <c r="I89" s="4" t="s">
        <v>353</v>
      </c>
    </row>
    <row r="90" spans="1:11">
      <c r="A90" s="4" t="s">
        <v>354</v>
      </c>
      <c r="I90" s="4" t="s">
        <v>355</v>
      </c>
    </row>
    <row r="91" spans="1:11">
      <c r="A91" s="4" t="s">
        <v>356</v>
      </c>
    </row>
    <row r="92" spans="1:11">
      <c r="A92" s="4" t="s">
        <v>357</v>
      </c>
      <c r="I92" s="9" t="n">
        <v>0.0081</v>
      </c>
    </row>
    <row r="93" spans="1:11">
      <c r="A93" s="4" t="s">
        <v>358</v>
      </c>
      <c r="I93" s="5" t="n">
        <v>20</v>
      </c>
    </row>
    <row r="94" spans="1:11">
      <c r="A94" s="4" t="s">
        <v>359</v>
      </c>
      <c r="I94" s="4" t="s">
        <v>360</v>
      </c>
    </row>
    <row r="95" spans="1:11">
      <c r="A95" s="4" t="s">
        <v>361</v>
      </c>
      <c r="I95" s="4" t="s">
        <v>362</v>
      </c>
    </row>
    <row r="96" spans="1:11">
      <c r="A96" s="4" t="s">
        <v>363</v>
      </c>
      <c r="I96" s="4" t="s">
        <v>364</v>
      </c>
    </row>
    <row r="97" spans="1:11">
      <c r="A97" s="4" t="s">
        <v>365</v>
      </c>
    </row>
    <row r="98" spans="1:11">
      <c r="A98" s="4" t="s">
        <v>357</v>
      </c>
      <c r="I98" s="9" t="n">
        <v>0.0169</v>
      </c>
    </row>
    <row r="99" spans="1:11">
      <c r="A99" s="4" t="s">
        <v>358</v>
      </c>
      <c r="I99" s="5" t="n">
        <v>25</v>
      </c>
    </row>
    <row r="100" spans="1:11">
      <c r="A100" s="4" t="s">
        <v>359</v>
      </c>
      <c r="I100" s="4" t="s">
        <v>366</v>
      </c>
    </row>
    <row r="101" spans="1:11">
      <c r="A101" s="4" t="s">
        <v>361</v>
      </c>
      <c r="I101" s="4" t="s">
        <v>367</v>
      </c>
    </row>
    <row r="102" spans="1:11">
      <c r="A102" s="4" t="s">
        <v>363</v>
      </c>
      <c r="I102" s="4" t="s">
        <v>368</v>
      </c>
    </row>
    <row r="103" spans="1:11">
      <c r="A103" s="4" t="s">
        <v>369</v>
      </c>
    </row>
    <row r="104" spans="1:11">
      <c r="A104" s="4" t="s">
        <v>311</v>
      </c>
      <c r="I104" s="4" t="s">
        <v>370</v>
      </c>
    </row>
    <row r="105" spans="1:11">
      <c r="A105" s="4" t="s">
        <v>371</v>
      </c>
    </row>
    <row r="106" spans="1:11">
      <c r="A106" s="4" t="s">
        <v>295</v>
      </c>
      <c r="I106" s="7" t="n">
        <v>22222</v>
      </c>
    </row>
    <row r="107" spans="1:11">
      <c r="A107" s="4" t="s">
        <v>299</v>
      </c>
      <c r="I107" s="7" t="n">
        <v>1066</v>
      </c>
    </row>
    <row r="108" spans="1:11">
      <c r="A108" s="4" t="s">
        <v>372</v>
      </c>
    </row>
    <row r="109" spans="1:11">
      <c r="A109" s="4" t="s">
        <v>348</v>
      </c>
      <c r="I109" s="4" t="s">
        <v>255</v>
      </c>
    </row>
    <row r="110" spans="1:11">
      <c r="A110" s="4" t="s">
        <v>373</v>
      </c>
    </row>
    <row r="111" spans="1:11">
      <c r="A111" s="4" t="s">
        <v>348</v>
      </c>
      <c r="I111" s="4" t="s">
        <v>259</v>
      </c>
    </row>
    <row r="112" spans="1:11">
      <c r="A112" s="4" t="s">
        <v>374</v>
      </c>
    </row>
    <row r="113" spans="1:11">
      <c r="A113" s="4" t="s">
        <v>295</v>
      </c>
      <c r="I113" s="7" t="n">
        <v>8732</v>
      </c>
    </row>
    <row r="114" spans="1:11">
      <c r="A114" s="4" t="s">
        <v>299</v>
      </c>
      <c r="I114" s="7" t="n">
        <v>11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377</v>
      </c>
      <c r="D1" s="2" t="s">
        <v>378</v>
      </c>
      <c r="E1" s="2" t="s">
        <v>28</v>
      </c>
    </row>
    <row r="2" spans="1:5">
      <c r="A2" s="4" t="s">
        <v>379</v>
      </c>
      <c r="D2" s="7" t="n">
        <v>2377915</v>
      </c>
    </row>
    <row r="3" spans="1:5">
      <c r="A3" s="4" t="s">
        <v>380</v>
      </c>
      <c r="D3" s="7" t="n">
        <v>4459</v>
      </c>
    </row>
    <row r="4" spans="1:5">
      <c r="A4" s="4" t="s">
        <v>381</v>
      </c>
      <c r="D4" s="4" t="s">
        <v>382</v>
      </c>
    </row>
    <row r="5" spans="1:5">
      <c r="A5" s="4" t="s">
        <v>383</v>
      </c>
      <c r="C5" s="7" t="n">
        <v>2377915</v>
      </c>
    </row>
    <row r="6" spans="1:5">
      <c r="A6" s="4" t="s">
        <v>384</v>
      </c>
      <c r="C6" s="5" t="n">
        <v>4459</v>
      </c>
      <c r="E6" s="7" t="n">
        <v>44294</v>
      </c>
    </row>
    <row r="7" spans="1:5">
      <c r="A7" s="4" t="s">
        <v>385</v>
      </c>
      <c r="C7" s="7" t="n">
        <v>2426668</v>
      </c>
    </row>
    <row r="8" spans="1:5">
      <c r="A8" s="4" t="s">
        <v>386</v>
      </c>
    </row>
    <row r="9" spans="1:5">
      <c r="A9" s="4" t="s">
        <v>379</v>
      </c>
      <c r="B9" s="7" t="n">
        <v>75000</v>
      </c>
    </row>
    <row r="10" spans="1:5">
      <c r="A10" s="4" t="s">
        <v>387</v>
      </c>
      <c r="B10" s="7" t="n">
        <v>4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8</v>
      </c>
      <c r="B1" s="2" t="s">
        <v>2</v>
      </c>
      <c r="C1" s="2" t="s">
        <v>28</v>
      </c>
    </row>
    <row r="2" spans="1:3">
      <c r="A2" s="3" t="s">
        <v>389</v>
      </c>
    </row>
    <row r="3" spans="1:3">
      <c r="A3" s="4" t="s">
        <v>390</v>
      </c>
      <c r="B3" s="7" t="n">
        <v>2429514</v>
      </c>
      <c r="C3" s="7" t="n">
        <v>2103201</v>
      </c>
    </row>
    <row r="4" spans="1:3">
      <c r="A4" s="4" t="s">
        <v>391</v>
      </c>
      <c r="B4" s="5" t="n">
        <v>947510</v>
      </c>
      <c r="C4" s="5" t="n">
        <v>820248</v>
      </c>
    </row>
    <row r="5" spans="1:3">
      <c r="A5" s="4" t="s">
        <v>392</v>
      </c>
      <c r="B5" s="5" t="n">
        <v>-947510</v>
      </c>
      <c r="C5" s="5" t="n">
        <v>-820248</v>
      </c>
    </row>
    <row r="6" spans="1:3">
      <c r="A6" s="4" t="s">
        <v>393</v>
      </c>
      <c r="B6" s="4" t="s">
        <v>42</v>
      </c>
      <c r="C6"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94</v>
      </c>
      <c r="B1" s="2" t="s">
        <v>1</v>
      </c>
    </row>
    <row r="2" spans="1:2">
      <c r="B2" s="2" t="s">
        <v>2</v>
      </c>
    </row>
    <row r="3" spans="1:2">
      <c r="A3" s="3" t="s">
        <v>389</v>
      </c>
    </row>
    <row r="4" spans="1:2">
      <c r="A4" s="4" t="s">
        <v>395</v>
      </c>
      <c r="B4" s="5" t="n">
        <v>20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8" t="n">
        <v>1e-05</v>
      </c>
      <c r="C3" s="8" t="n">
        <v>1e-05</v>
      </c>
    </row>
    <row r="4" spans="1:3">
      <c r="A4" s="4" t="s">
        <v>61</v>
      </c>
      <c r="B4" s="5" t="n">
        <v>4000000000</v>
      </c>
      <c r="C4" s="5" t="n">
        <v>4000000000</v>
      </c>
    </row>
    <row r="5" spans="1:3">
      <c r="A5" s="4" t="s">
        <v>62</v>
      </c>
      <c r="B5" s="5" t="n">
        <v>1702937967</v>
      </c>
      <c r="C5" s="5" t="n">
        <v>1685941636</v>
      </c>
    </row>
    <row r="6" spans="1:3">
      <c r="A6" s="4" t="s">
        <v>63</v>
      </c>
      <c r="B6" s="5" t="n">
        <v>1702937967</v>
      </c>
      <c r="C6" s="5" t="n">
        <v>1685941636</v>
      </c>
    </row>
    <row r="7" spans="1:3">
      <c r="A7" s="4" t="s">
        <v>56</v>
      </c>
    </row>
    <row r="8" spans="1:3">
      <c r="A8" s="3" t="s">
        <v>59</v>
      </c>
    </row>
    <row r="9" spans="1:3">
      <c r="A9" s="4" t="s">
        <v>64</v>
      </c>
      <c r="B9" s="9" t="n">
        <v>0.0001</v>
      </c>
      <c r="C9" s="9" t="n">
        <v>0.0001</v>
      </c>
    </row>
    <row r="10" spans="1:3">
      <c r="A10" s="4" t="s">
        <v>65</v>
      </c>
      <c r="B10" s="5" t="n">
        <v>13795104</v>
      </c>
      <c r="C10" s="5" t="n">
        <v>13795104</v>
      </c>
    </row>
    <row r="11" spans="1:3">
      <c r="A11" s="4" t="s">
        <v>66</v>
      </c>
      <c r="B11" s="5" t="n">
        <v>13795104</v>
      </c>
      <c r="C11" s="5" t="n">
        <v>13795104</v>
      </c>
    </row>
    <row r="12" spans="1:3">
      <c r="A12" s="4" t="s">
        <v>67</v>
      </c>
      <c r="B12" s="5" t="n">
        <v>13795104</v>
      </c>
      <c r="C12" s="5" t="n">
        <v>13795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07425</v>
      </c>
      <c r="C4" s="7" t="n">
        <v>130936</v>
      </c>
    </row>
    <row r="5" spans="1:3">
      <c r="A5" s="4" t="s">
        <v>72</v>
      </c>
      <c r="B5" s="5" t="n">
        <v>307425</v>
      </c>
      <c r="C5" s="5" t="n">
        <v>130936</v>
      </c>
    </row>
    <row r="6" spans="1:3">
      <c r="A6" s="4" t="s">
        <v>73</v>
      </c>
      <c r="B6" s="5" t="n">
        <v>-307425</v>
      </c>
      <c r="C6" s="5" t="n">
        <v>-130936</v>
      </c>
    </row>
    <row r="7" spans="1:3">
      <c r="A7" s="3" t="s">
        <v>74</v>
      </c>
    </row>
    <row r="8" spans="1:3">
      <c r="A8" s="4" t="s">
        <v>75</v>
      </c>
      <c r="B8" s="5" t="n">
        <v>-579947</v>
      </c>
      <c r="C8" s="5" t="n">
        <v>-57067</v>
      </c>
    </row>
    <row r="9" spans="1:3">
      <c r="A9" s="4" t="s">
        <v>76</v>
      </c>
      <c r="B9" s="5" t="n">
        <v>-702785</v>
      </c>
      <c r="C9" s="4" t="s">
        <v>42</v>
      </c>
    </row>
    <row r="10" spans="1:3">
      <c r="A10" s="4" t="s">
        <v>77</v>
      </c>
      <c r="B10" s="5" t="n">
        <v>-1282732</v>
      </c>
      <c r="C10" s="5" t="n">
        <v>-57067</v>
      </c>
    </row>
    <row r="11" spans="1:3">
      <c r="A11" s="4" t="s">
        <v>78</v>
      </c>
      <c r="B11" s="5" t="n">
        <v>-1590157</v>
      </c>
      <c r="C11" s="5" t="n">
        <v>-188003</v>
      </c>
    </row>
    <row r="12" spans="1:3">
      <c r="A12" s="3" t="s">
        <v>79</v>
      </c>
    </row>
    <row r="13" spans="1:3">
      <c r="A13" s="4" t="s">
        <v>53</v>
      </c>
      <c r="B13" s="5" t="n">
        <v>14707</v>
      </c>
      <c r="C13" s="5" t="n">
        <v>-47973</v>
      </c>
    </row>
    <row r="14" spans="1:3">
      <c r="A14" s="4" t="s">
        <v>80</v>
      </c>
      <c r="B14" s="7" t="n">
        <v>-1575450</v>
      </c>
      <c r="C14" s="7" t="n">
        <v>-235976</v>
      </c>
    </row>
    <row r="15" spans="1:3">
      <c r="A15" s="4" t="s">
        <v>81</v>
      </c>
      <c r="B15" s="7" t="n">
        <v>0</v>
      </c>
      <c r="C15" s="7" t="n">
        <v>0</v>
      </c>
    </row>
    <row r="16" spans="1:3">
      <c r="A16" s="4" t="s">
        <v>82</v>
      </c>
      <c r="B16" s="5" t="n">
        <v>1696249730</v>
      </c>
      <c r="C16" s="5" t="n">
        <v>1678454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4"/>
    <col customWidth="1" max="6" min="6" width="34"/>
    <col customWidth="1" max="7" min="7" width="20"/>
    <col customWidth="1" max="8" min="8" width="12"/>
  </cols>
  <sheetData>
    <row r="1" spans="1:8">
      <c r="A1" s="1" t="s">
        <v>83</v>
      </c>
      <c r="B1" s="2" t="s">
        <v>84</v>
      </c>
      <c r="C1" s="2" t="s">
        <v>56</v>
      </c>
      <c r="D1" s="2" t="s">
        <v>85</v>
      </c>
      <c r="E1" s="2" t="s">
        <v>86</v>
      </c>
      <c r="F1" s="2" t="s">
        <v>87</v>
      </c>
      <c r="G1" s="2" t="s">
        <v>88</v>
      </c>
      <c r="H1" s="2" t="s">
        <v>89</v>
      </c>
    </row>
    <row r="2" spans="1:8">
      <c r="A2" s="4" t="s">
        <v>90</v>
      </c>
      <c r="B2" s="5" t="n">
        <v>1672789717</v>
      </c>
      <c r="C2" s="5" t="n">
        <v>13795104</v>
      </c>
    </row>
    <row r="3" spans="1:8">
      <c r="A3" s="4" t="s">
        <v>91</v>
      </c>
      <c r="B3" s="7" t="n">
        <v>16728</v>
      </c>
      <c r="C3" s="7" t="n">
        <v>1380</v>
      </c>
      <c r="D3" s="7" t="n">
        <v>3421595</v>
      </c>
      <c r="E3" s="7" t="n">
        <v>10586</v>
      </c>
      <c r="F3" s="7" t="n">
        <v>82748</v>
      </c>
      <c r="G3" s="7" t="n">
        <v>-7081154</v>
      </c>
      <c r="H3" s="7" t="n">
        <v>-3548117</v>
      </c>
    </row>
    <row r="4" spans="1:8">
      <c r="A4" s="4" t="s">
        <v>92</v>
      </c>
      <c r="B4" s="5" t="n">
        <v>8493243</v>
      </c>
    </row>
    <row r="5" spans="1:8">
      <c r="A5" s="4" t="s">
        <v>93</v>
      </c>
      <c r="B5" s="7" t="n">
        <v>85</v>
      </c>
      <c r="D5" s="5" t="n">
        <v>54080</v>
      </c>
      <c r="H5" s="5" t="n">
        <v>54165</v>
      </c>
    </row>
    <row r="6" spans="1:8">
      <c r="A6" s="4" t="s">
        <v>94</v>
      </c>
      <c r="B6" s="5" t="n">
        <v>6700000</v>
      </c>
    </row>
    <row r="7" spans="1:8">
      <c r="A7" s="4" t="s">
        <v>95</v>
      </c>
      <c r="B7" s="7" t="n">
        <v>67</v>
      </c>
      <c r="D7" s="5" t="n">
        <v>84262</v>
      </c>
      <c r="H7" s="5" t="n">
        <v>84329</v>
      </c>
    </row>
    <row r="8" spans="1:8">
      <c r="A8" s="4" t="s">
        <v>96</v>
      </c>
      <c r="B8" s="5" t="n">
        <v>-2041324</v>
      </c>
    </row>
    <row r="9" spans="1:8">
      <c r="A9" s="4" t="s">
        <v>97</v>
      </c>
      <c r="B9" s="7" t="n">
        <v>-20</v>
      </c>
      <c r="D9" s="5" t="n">
        <v>20</v>
      </c>
      <c r="H9" s="4" t="s">
        <v>42</v>
      </c>
    </row>
    <row r="10" spans="1:8">
      <c r="A10" s="4" t="s">
        <v>98</v>
      </c>
      <c r="E10" s="5" t="n">
        <v>12600</v>
      </c>
      <c r="H10" s="5" t="n">
        <v>12600</v>
      </c>
    </row>
    <row r="11" spans="1:8">
      <c r="A11" s="4" t="s">
        <v>99</v>
      </c>
      <c r="D11" s="5" t="n">
        <v>209040</v>
      </c>
      <c r="H11" s="5" t="n">
        <v>209040</v>
      </c>
    </row>
    <row r="12" spans="1:8">
      <c r="A12" s="4" t="s">
        <v>100</v>
      </c>
      <c r="D12" s="5" t="n">
        <v>18678</v>
      </c>
      <c r="H12" s="5" t="n">
        <v>18678</v>
      </c>
    </row>
    <row r="13" spans="1:8">
      <c r="A13" s="4" t="s">
        <v>53</v>
      </c>
      <c r="F13" s="5" t="n">
        <v>-67208</v>
      </c>
      <c r="H13" s="5" t="n">
        <v>-67208</v>
      </c>
    </row>
    <row r="14" spans="1:8">
      <c r="A14" s="4" t="s">
        <v>101</v>
      </c>
      <c r="G14" s="5" t="n">
        <v>1788113</v>
      </c>
      <c r="H14" s="5" t="n">
        <v>1788113</v>
      </c>
    </row>
    <row r="15" spans="1:8">
      <c r="A15" s="4" t="s">
        <v>102</v>
      </c>
      <c r="B15" s="5" t="n">
        <v>1685941636</v>
      </c>
      <c r="C15" s="5" t="n">
        <v>13795104</v>
      </c>
    </row>
    <row r="16" spans="1:8">
      <c r="A16" s="4" t="s">
        <v>103</v>
      </c>
      <c r="B16" s="7" t="n">
        <v>16860</v>
      </c>
      <c r="C16" s="7" t="n">
        <v>1380</v>
      </c>
      <c r="D16" s="5" t="n">
        <v>3787675</v>
      </c>
      <c r="E16" s="5" t="n">
        <v>23186</v>
      </c>
      <c r="F16" s="5" t="n">
        <v>15540</v>
      </c>
      <c r="G16" s="5" t="n">
        <v>-5293041</v>
      </c>
      <c r="H16" s="5" t="n">
        <v>-1448400</v>
      </c>
    </row>
    <row r="17" spans="1:8">
      <c r="A17" s="4" t="s">
        <v>104</v>
      </c>
      <c r="B17" s="5" t="n">
        <v>15000000</v>
      </c>
    </row>
    <row r="18" spans="1:8">
      <c r="A18" s="4" t="s">
        <v>105</v>
      </c>
      <c r="B18" s="7" t="n">
        <v>150</v>
      </c>
      <c r="D18" s="5" t="n">
        <v>127350</v>
      </c>
      <c r="H18" s="5" t="n">
        <v>127500</v>
      </c>
    </row>
    <row r="19" spans="1:8">
      <c r="A19" s="4" t="s">
        <v>92</v>
      </c>
      <c r="B19" s="5" t="n">
        <v>1996331</v>
      </c>
    </row>
    <row r="20" spans="1:8">
      <c r="A20" s="4" t="s">
        <v>93</v>
      </c>
      <c r="B20" s="7" t="n">
        <v>20</v>
      </c>
      <c r="D20" s="5" t="n">
        <v>11135</v>
      </c>
      <c r="H20" s="5" t="n">
        <v>11155</v>
      </c>
    </row>
    <row r="21" spans="1:8">
      <c r="A21" s="4" t="s">
        <v>106</v>
      </c>
      <c r="D21" s="5" t="n">
        <v>93280</v>
      </c>
      <c r="H21" s="5" t="n">
        <v>93280</v>
      </c>
    </row>
    <row r="22" spans="1:8">
      <c r="A22" s="4" t="s">
        <v>98</v>
      </c>
      <c r="E22" s="5" t="n">
        <v>21420</v>
      </c>
      <c r="H22" s="5" t="n">
        <v>21420</v>
      </c>
    </row>
    <row r="23" spans="1:8">
      <c r="A23" s="4" t="s">
        <v>100</v>
      </c>
      <c r="D23" s="5" t="n">
        <v>4750</v>
      </c>
      <c r="H23" s="5" t="n">
        <v>4750</v>
      </c>
    </row>
    <row r="24" spans="1:8">
      <c r="A24" s="4" t="s">
        <v>53</v>
      </c>
      <c r="F24" s="5" t="n">
        <v>14707</v>
      </c>
      <c r="H24" s="5" t="n">
        <v>14707</v>
      </c>
    </row>
    <row r="25" spans="1:8">
      <c r="A25" s="4" t="s">
        <v>101</v>
      </c>
      <c r="G25" s="5" t="n">
        <v>-1590157</v>
      </c>
      <c r="H25" s="5" t="n">
        <v>-1590157</v>
      </c>
    </row>
    <row r="26" spans="1:8">
      <c r="A26" s="4" t="s">
        <v>107</v>
      </c>
      <c r="B26" s="5" t="n">
        <v>1702937967</v>
      </c>
      <c r="C26" s="5" t="n">
        <v>13795104</v>
      </c>
    </row>
    <row r="27" spans="1:8">
      <c r="A27" s="4" t="s">
        <v>108</v>
      </c>
      <c r="B27" s="7" t="n">
        <v>17030</v>
      </c>
      <c r="C27" s="7" t="n">
        <v>1380</v>
      </c>
      <c r="D27" s="7" t="n">
        <v>4024190</v>
      </c>
      <c r="E27" s="7" t="n">
        <v>44606</v>
      </c>
      <c r="F27" s="7" t="n">
        <v>30247</v>
      </c>
      <c r="G27" s="7" t="n">
        <v>-6883198</v>
      </c>
      <c r="H27" s="7" t="n">
        <v>-2765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9</v>
      </c>
      <c r="B1" s="2" t="s">
        <v>1</v>
      </c>
    </row>
    <row r="2" spans="1:3">
      <c r="B2" s="2" t="s">
        <v>2</v>
      </c>
      <c r="C2" s="2" t="s">
        <v>69</v>
      </c>
    </row>
    <row r="3" spans="1:3">
      <c r="A3" s="3" t="s">
        <v>110</v>
      </c>
    </row>
    <row r="4" spans="1:3">
      <c r="A4" s="4" t="s">
        <v>111</v>
      </c>
      <c r="B4" s="7" t="n">
        <v>-1590157</v>
      </c>
      <c r="C4" s="7" t="n">
        <v>-188003</v>
      </c>
    </row>
    <row r="5" spans="1:3">
      <c r="A5" s="4" t="s">
        <v>112</v>
      </c>
      <c r="B5" s="5" t="n">
        <v>21420</v>
      </c>
      <c r="C5" s="5" t="n">
        <v>79215</v>
      </c>
    </row>
    <row r="6" spans="1:3">
      <c r="A6" s="4" t="s">
        <v>113</v>
      </c>
      <c r="B6" s="5" t="n">
        <v>702785</v>
      </c>
      <c r="C6" s="4" t="s">
        <v>42</v>
      </c>
    </row>
    <row r="7" spans="1:3">
      <c r="A7" s="4" t="s">
        <v>114</v>
      </c>
      <c r="B7" s="5" t="n">
        <v>534430</v>
      </c>
      <c r="C7" s="5" t="n">
        <v>21286</v>
      </c>
    </row>
    <row r="8" spans="1:3">
      <c r="A8" s="4" t="s">
        <v>100</v>
      </c>
      <c r="B8" s="5" t="n">
        <v>4750</v>
      </c>
      <c r="C8" s="5" t="n">
        <v>960</v>
      </c>
    </row>
    <row r="9" spans="1:3">
      <c r="A9" s="3" t="s">
        <v>115</v>
      </c>
    </row>
    <row r="10" spans="1:3">
      <c r="A10" s="4" t="s">
        <v>34</v>
      </c>
      <c r="B10" s="5" t="n">
        <v>25384</v>
      </c>
      <c r="C10" s="5" t="n">
        <v>104510</v>
      </c>
    </row>
    <row r="11" spans="1:3">
      <c r="A11" s="4" t="s">
        <v>35</v>
      </c>
      <c r="B11" s="4" t="s">
        <v>42</v>
      </c>
      <c r="C11" s="5" t="n">
        <v>488</v>
      </c>
    </row>
    <row r="12" spans="1:3">
      <c r="A12" s="4" t="s">
        <v>116</v>
      </c>
      <c r="B12" s="5" t="n">
        <v>-301388</v>
      </c>
      <c r="C12" s="5" t="n">
        <v>18456</v>
      </c>
    </row>
    <row r="13" spans="1:3">
      <c r="A13" s="3" t="s">
        <v>117</v>
      </c>
    </row>
    <row r="14" spans="1:3">
      <c r="A14" s="4" t="s">
        <v>118</v>
      </c>
      <c r="B14" s="4" t="s">
        <v>42</v>
      </c>
      <c r="C14" s="4" t="s">
        <v>42</v>
      </c>
    </row>
    <row r="15" spans="1:3">
      <c r="A15" s="3" t="s">
        <v>119</v>
      </c>
    </row>
    <row r="16" spans="1:3">
      <c r="A16" s="4" t="s">
        <v>120</v>
      </c>
      <c r="B16" s="5" t="n">
        <v>593000</v>
      </c>
      <c r="C16" s="5" t="n">
        <v>26040</v>
      </c>
    </row>
    <row r="17" spans="1:3">
      <c r="A17" s="4" t="s">
        <v>121</v>
      </c>
      <c r="B17" s="5" t="n">
        <v>-97150</v>
      </c>
      <c r="C17" s="5" t="n">
        <v>-1801</v>
      </c>
    </row>
    <row r="18" spans="1:3">
      <c r="A18" s="4" t="s">
        <v>122</v>
      </c>
      <c r="B18" s="5" t="n">
        <v>1830</v>
      </c>
      <c r="C18" s="5" t="n">
        <v>10151</v>
      </c>
    </row>
    <row r="19" spans="1:3">
      <c r="A19" s="4" t="s">
        <v>123</v>
      </c>
      <c r="B19" s="4" t="s">
        <v>42</v>
      </c>
      <c r="C19" s="5" t="n">
        <v>-1000</v>
      </c>
    </row>
    <row r="20" spans="1:3">
      <c r="A20" s="4" t="s">
        <v>124</v>
      </c>
      <c r="B20" s="5" t="n">
        <v>497680</v>
      </c>
      <c r="C20" s="5" t="n">
        <v>33390</v>
      </c>
    </row>
    <row r="21" spans="1:3">
      <c r="A21" s="4" t="s">
        <v>125</v>
      </c>
      <c r="B21" s="5" t="n">
        <v>14707</v>
      </c>
      <c r="C21" s="5" t="n">
        <v>-47973</v>
      </c>
    </row>
    <row r="22" spans="1:3">
      <c r="A22" s="4" t="s">
        <v>126</v>
      </c>
      <c r="B22" s="5" t="n">
        <v>210999</v>
      </c>
      <c r="C22" s="5" t="n">
        <v>3873</v>
      </c>
    </row>
    <row r="23" spans="1:3">
      <c r="A23" s="4" t="s">
        <v>127</v>
      </c>
      <c r="B23" s="5" t="n">
        <v>9726</v>
      </c>
      <c r="C23" s="5" t="n">
        <v>1850</v>
      </c>
    </row>
    <row r="24" spans="1:3">
      <c r="A24" s="4" t="s">
        <v>128</v>
      </c>
      <c r="B24" s="5" t="n">
        <v>220725</v>
      </c>
      <c r="C24" s="5" t="n">
        <v>5723</v>
      </c>
    </row>
    <row r="25" spans="1:3">
      <c r="A25" s="3" t="s">
        <v>129</v>
      </c>
    </row>
    <row r="26" spans="1:3">
      <c r="A26" s="4" t="s">
        <v>130</v>
      </c>
      <c r="B26" s="5" t="n">
        <v>2720</v>
      </c>
      <c r="C26" s="5" t="n">
        <v>549</v>
      </c>
    </row>
    <row r="27" spans="1:3">
      <c r="A27" s="4" t="s">
        <v>131</v>
      </c>
      <c r="B27" s="4" t="s">
        <v>42</v>
      </c>
      <c r="C27" s="4" t="s">
        <v>42</v>
      </c>
    </row>
    <row r="28" spans="1:3">
      <c r="A28" s="3" t="s">
        <v>132</v>
      </c>
    </row>
    <row r="29" spans="1:3">
      <c r="A29" s="4" t="s">
        <v>133</v>
      </c>
      <c r="B29" s="5" t="n">
        <v>664688</v>
      </c>
      <c r="C29" s="5" t="n">
        <v>22040</v>
      </c>
    </row>
    <row r="30" spans="1:3">
      <c r="A30" s="4" t="s">
        <v>134</v>
      </c>
      <c r="B30" s="5" t="n">
        <v>11155</v>
      </c>
      <c r="C30" s="5" t="n">
        <v>54165</v>
      </c>
    </row>
    <row r="31" spans="1:3">
      <c r="A31" s="4" t="s">
        <v>135</v>
      </c>
      <c r="B31" s="7" t="n">
        <v>93280</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35:06Z</dcterms:created>
  <dcterms:modified xmlns:dcterms="http://purl.org/dc/terms/" xmlns:xsi="http://www.w3.org/2001/XMLSchema-instance" xsi:type="dcterms:W3CDTF">2018-05-11T08:35:06Z</dcterms:modified>
</cp:coreProperties>
</file>